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Collaboration Agreement"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Selected Quarterly Financial _2"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Commitments and Contingencies_8" sheetId="43" state="visible" r:id="rId43"/>
    <sheet xmlns:r="http://schemas.openxmlformats.org/officeDocument/2006/relationships" name="Commitments and Contingencies_9" sheetId="44" state="visible" r:id="rId44"/>
    <sheet xmlns:r="http://schemas.openxmlformats.org/officeDocument/2006/relationships" name="Commitments and Contingencie_10" sheetId="45" state="visible" r:id="rId45"/>
    <sheet xmlns:r="http://schemas.openxmlformats.org/officeDocument/2006/relationships" name="Commitments and Contingencie_11" sheetId="46" state="visible" r:id="rId46"/>
    <sheet xmlns:r="http://schemas.openxmlformats.org/officeDocument/2006/relationships" name="Collaboration Agreement - Addit" sheetId="47" state="visible" r:id="rId47"/>
    <sheet xmlns:r="http://schemas.openxmlformats.org/officeDocument/2006/relationships" name="Preferred Stock - Additional In" sheetId="48" state="visible" r:id="rId48"/>
    <sheet xmlns:r="http://schemas.openxmlformats.org/officeDocument/2006/relationships" name="Common Stock - Additional Infor"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Stock-Based Compensation - Su_5"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 xmlns:r="http://schemas.openxmlformats.org/officeDocument/2006/relationships" name="Income Taxes - Additional Infor" sheetId="58" state="visible" r:id="rId58"/>
    <sheet xmlns:r="http://schemas.openxmlformats.org/officeDocument/2006/relationships" name="Income Taxes - Summary of Recon" sheetId="59" state="visible" r:id="rId59"/>
    <sheet xmlns:r="http://schemas.openxmlformats.org/officeDocument/2006/relationships" name="Income Taxes - Summary of Signi" sheetId="60" state="visible" r:id="rId60"/>
    <sheet xmlns:r="http://schemas.openxmlformats.org/officeDocument/2006/relationships" name="Employee Benefit Plan - Additio"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9</t>
  </si>
  <si>
    <t>Feb.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AGE</t>
  </si>
  <si>
    <t>Entity Registrant Name</t>
  </si>
  <si>
    <t>Sage Therapeutics, Inc.</t>
  </si>
  <si>
    <t>Entity Central Index Key</t>
  </si>
  <si>
    <t>0001597553</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Interactive Data Current</t>
  </si>
  <si>
    <t>Title of 12(b) Security</t>
  </si>
  <si>
    <t>common stock, $0.0001 par value per share</t>
  </si>
  <si>
    <t>Security Exchange Name</t>
  </si>
  <si>
    <t>NASDAQ</t>
  </si>
  <si>
    <t>Entity File Number</t>
  </si>
  <si>
    <t>001-36544</t>
  </si>
  <si>
    <t>Entity Incorporation, State or Country Code</t>
  </si>
  <si>
    <t>DE</t>
  </si>
  <si>
    <t>Entity Tax Identification Number</t>
  </si>
  <si>
    <t>27-4486580</t>
  </si>
  <si>
    <t>Entity Address, Address Line One</t>
  </si>
  <si>
    <t>215 First Street</t>
  </si>
  <si>
    <t>Entity Address, City or Town</t>
  </si>
  <si>
    <t>Cambridge</t>
  </si>
  <si>
    <t>Entity Address, State or Province</t>
  </si>
  <si>
    <t>MA</t>
  </si>
  <si>
    <t>Entity Address, Postal Zip Code</t>
  </si>
  <si>
    <t>02142</t>
  </si>
  <si>
    <t>City Area Code</t>
  </si>
  <si>
    <t>617</t>
  </si>
  <si>
    <t>Local Phone Number</t>
  </si>
  <si>
    <t>299-8380</t>
  </si>
  <si>
    <t>Document Annual Report</t>
  </si>
  <si>
    <t>true</t>
  </si>
  <si>
    <t>Document Transition Report</t>
  </si>
  <si>
    <t>Documents Incorporated by Reference</t>
  </si>
  <si>
    <t xml:space="preserve">Part III of this Annual Report on Form 10-K incorporates by reference certain information from the registrant’s definitive Proxy Statement for its 2020 annual meeting of shareholders, which the registrant intends to file pursuant to Regulation 14A with the Securities and Exchange Commission not later than 120 days after the registrant’s fiscal year end of December 31, 2019. Except with respect to information specifically incorporated by reference in this Form 10-K, the Proxy Statement is not deemed to be filed as part of this Form 10-K. </t>
  </si>
  <si>
    <t>Consolidated Balance Sheets - USD ($) $ in Thousands</t>
  </si>
  <si>
    <t>Dec. 31, 2018</t>
  </si>
  <si>
    <t>Current assets:</t>
  </si>
  <si>
    <t>Cash and cash equivalents</t>
  </si>
  <si>
    <t>Marketable securities</t>
  </si>
  <si>
    <t>Prepaid expenses and other current assets</t>
  </si>
  <si>
    <t>Total current assets</t>
  </si>
  <si>
    <t>Property and equipment, net</t>
  </si>
  <si>
    <t>Restricted cash</t>
  </si>
  <si>
    <t>Right-of-use operating asset</t>
  </si>
  <si>
    <t>Other long-term assets</t>
  </si>
  <si>
    <t>Total assets</t>
  </si>
  <si>
    <t>Current liabilities:</t>
  </si>
  <si>
    <t>Accounts payable</t>
  </si>
  <si>
    <t>Accrued expenses</t>
  </si>
  <si>
    <t>Operating lease liability, current portion</t>
  </si>
  <si>
    <t>Total current liabilities</t>
  </si>
  <si>
    <t>Operating lease liability, net of current portion</t>
  </si>
  <si>
    <t>Other liabilities</t>
  </si>
  <si>
    <t>Total liabilities</t>
  </si>
  <si>
    <t>Commitments and contingencies (Note 5)</t>
  </si>
  <si>
    <t xml:space="preserve"> </t>
  </si>
  <si>
    <t>Stockholders’ equity:</t>
  </si>
  <si>
    <t>Preferred stock, $0.0001 par value per share; 5,000,000 shares authorized at December 31, 2019 and December 31, 2018; no shares issued or outstanding at December 31, 2019 and December 31, 2018</t>
  </si>
  <si>
    <t>Common stock, $0.0001 par value per share; 120,000,000 shares authorized at December 31, 2019 and December 31, 2018; 51,880,227 and 46,891,296 shares issued at December 31, 2019 and December 31, 2018; 51,877,194 and 46,888,263 shares outstanding at December 31, 2019 and December 31, 2018</t>
  </si>
  <si>
    <t>Treasury stock, at cost, 3,033 shares at December 31, 2019 and December 31, 2018</t>
  </si>
  <si>
    <t>Additional paid-in capital</t>
  </si>
  <si>
    <t>Accumulated deficit</t>
  </si>
  <si>
    <t>Accumulated other comprehensive gain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Dec. 31, 2017</t>
  </si>
  <si>
    <t>Total revenue</t>
  </si>
  <si>
    <t>Type of Revenue [Extensible List]</t>
  </si>
  <si>
    <t>us-gaap:CollaborativeArrangementMember</t>
  </si>
  <si>
    <t>Operating costs and expenses:</t>
  </si>
  <si>
    <t>Cost of goods sold</t>
  </si>
  <si>
    <t>Research and development</t>
  </si>
  <si>
    <t>Selling, general and administrative</t>
  </si>
  <si>
    <t>Total operating costs and expenses</t>
  </si>
  <si>
    <t>Loss from operations</t>
  </si>
  <si>
    <t>Interest income, net</t>
  </si>
  <si>
    <t>Other income (expense), net</t>
  </si>
  <si>
    <t>Net loss</t>
  </si>
  <si>
    <t>Net loss per share—basic and diluted</t>
  </si>
  <si>
    <t>Weighted average number of common shares outstanding—basic and diluted</t>
  </si>
  <si>
    <t>Comprehensive loss:</t>
  </si>
  <si>
    <t>Other comprehensive items:</t>
  </si>
  <si>
    <t>Unrealized gain (loss) on marketable securities</t>
  </si>
  <si>
    <t>Total other comprehensive gain (loss)</t>
  </si>
  <si>
    <t>Total comprehensive loss</t>
  </si>
  <si>
    <t>Product Revenue [Member]</t>
  </si>
  <si>
    <t>Collaboration Revenue [Member]</t>
  </si>
  <si>
    <t>Consolidated Statements of Changes in Stockholders' Equity - USD ($) $ in Thousands</t>
  </si>
  <si>
    <t>Total</t>
  </si>
  <si>
    <t>Common Stock [Member]</t>
  </si>
  <si>
    <t>Treasury Stock [Member]</t>
  </si>
  <si>
    <t>Additional Paid-in Capital [Member]</t>
  </si>
  <si>
    <t>Accumulated Other Comprehensive Income (Loss) [Member]</t>
  </si>
  <si>
    <t>Accumulated Deficit [Member]</t>
  </si>
  <si>
    <t>Balances at Dec. 31, 2016</t>
  </si>
  <si>
    <t>Balances, Shares at Dec. 31, 2016</t>
  </si>
  <si>
    <t>Issuance of common stock from exercise of stock options, Amount</t>
  </si>
  <si>
    <t>Issuance of common stock from exercise of stock options, Shares</t>
  </si>
  <si>
    <t>Issuance of common stock under employee stock purchase plan</t>
  </si>
  <si>
    <t>Issuance of common stock under employee stock purchase plan, Shares</t>
  </si>
  <si>
    <t>Purchase of treasury stock, Amount</t>
  </si>
  <si>
    <t>Purchase of treasury stock, Shares</t>
  </si>
  <si>
    <t>Stock-based compensation expense</t>
  </si>
  <si>
    <t>Public offering of common stock, net of offering costs, Amount</t>
  </si>
  <si>
    <t>Public offering of common stock, net of offering costs, Shares</t>
  </si>
  <si>
    <t>Unrealized gain (loss) on available-for-sale securities</t>
  </si>
  <si>
    <t>Balances at Dec. 31, 2017</t>
  </si>
  <si>
    <t>Balances, Shares at Dec. 31, 2017</t>
  </si>
  <si>
    <t>Vesting of restricted stock units, net of employee tax obligations</t>
  </si>
  <si>
    <t>Vesting of restricted stock units, net of employee tax obligations, Shares</t>
  </si>
  <si>
    <t>Balances at Dec. 31, 2018</t>
  </si>
  <si>
    <t>Balances, Shares at Dec. 31, 2018</t>
  </si>
  <si>
    <t>Balances at Dec. 31, 2019</t>
  </si>
  <si>
    <t>Balances, Shares at Dec. 31, 2019</t>
  </si>
  <si>
    <t>Consolidated Statements of Cash Flows - USD ($) $ in Thousands</t>
  </si>
  <si>
    <t>Cash flows from operating activities</t>
  </si>
  <si>
    <t>Adjustments to reconcile net loss to net cash used in operating activities:</t>
  </si>
  <si>
    <t>Premium on marketable securities</t>
  </si>
  <si>
    <t>Amortization of discount on marketable securities</t>
  </si>
  <si>
    <t>Depreciation</t>
  </si>
  <si>
    <t>Changes in operating assets and liabilities:</t>
  </si>
  <si>
    <t>Operating lease liabilities, current</t>
  </si>
  <si>
    <t>Operating lease liabilities, non-current</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Net cash provided by (used in) investing activities</t>
  </si>
  <si>
    <t>Cash flows from financing activities</t>
  </si>
  <si>
    <t>Proceeds from stock option exercises and employee stock purchase plan issuances</t>
  </si>
  <si>
    <t>Payment of employee tax obligations related to vesting of restricted stock units</t>
  </si>
  <si>
    <t>Payments of offering costs</t>
  </si>
  <si>
    <t>Proceeds from public offerings of common stock, net of commissions and underwriting discou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operating and investing activities</t>
  </si>
  <si>
    <t>Purchases of property and equipment included in accounts payable</t>
  </si>
  <si>
    <t>Right-of-use assets obtained in exchange for new operating lease liabilities</t>
  </si>
  <si>
    <t>Landlord tenant incentive included in other current assets</t>
  </si>
  <si>
    <t>Purchases of property and equipment financed with landlord tenant incentive</t>
  </si>
  <si>
    <t>Public offering costs included in accounts payable</t>
  </si>
  <si>
    <t>Nature of the Business</t>
  </si>
  <si>
    <t>Organization Consolidation And Presentation Of Financial Statements [Abstract]</t>
  </si>
  <si>
    <t xml:space="preserve">1.
Nature of the Business Sage Therapeutics, Inc. (“Sage” or the “Company”) is a biopharmaceutical company committed to developing and commercializing novel medicines with the potential to transform the lives of people with debilitating disorders of the brain. The Company’s lead product, ZULRESSO™ (brexanolone) injection, was approved by the U.S. Food and Drug Administration (“FDA”) in March 2019, for the treatment of postpartum depression (“PPD”) in adults, and was made commercially available in the U.S. beginning on June 24, 2019 after completion of controlled substance scheduling of brexanolone by the U.S. Drug Enforcement Administration and incorporation of the scheduling into the FDA-approved label and other product information. The Company has a portfolio of other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Under Accounting Standards Update (“ASU”) 2014-15, Presentation of Financial Statements—Going Concern Until such time, if ever, as the Company can generate substantial product revenue and achieve profitability, the Company expects to also finance its cash needs through a combination of equity offerings, debt financings, collaborations, strategic alliances, licensing arrangements and other sources of funding. If the Company is unable to raise additional funds through equity or debt financings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 planned operations for at least the next 12 months from the filing date of this Annual Report. At some point after that time, the Company will require additional financing to fund its future operations. Even if the Company believes it has sufficient funds for its current or future operating plans, the Company may seek additional capital if market conditions are favorable or in light of other strategic considerations. </t>
  </si>
  <si>
    <t>Summary of Significant Accounting Policies</t>
  </si>
  <si>
    <t>Accounting Policies [Abstract]</t>
  </si>
  <si>
    <t>2.
Summary of Significant Accounting Policies The following is a summary of significant accounting policies followed in the preparation of these consolidated financial statements. 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an original maturity of 90 days or less at the date of purchase to be cash equivalents. As of December 31, 2019 and December 31, 2018, cash equivalents were comprised of cash equivalents, commercial paper and money market funds. 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s ended December 31, 2019 and December 31, 2018. Restricted Cash For the initial facility of the Company, a deposit of $39,000 was restricted from withdrawal as of December 31, 2019 and 2018. The restriction is related to securing the initial lease and the restriction will expire in 2024, in accordance with the most recent amendment to the operating lease agreement. A deposit of $0.3 million was restricted from withdrawal as of December 31, 2019 and 2018. The restriction is related to securing an amendment to the lease of the initial facility of the Company and the restriction will expire in 2024, in accordance with the most recent amendment to the operating lease agreement. These balances are included in restricted cash on the accompanying consolidated balance sheets. A deposit of $0.5 million was restricted from withdrawal as of December 31, 2019 and 2018. The restriction is related to securing the separate facility lease on the second multi-tenant building in May 2016 and the restriction will expire in 2024, in accordance with the most recent amendment to the operating lease agreement. A deposit of $0.4 million was restricted from withdrawal as of December 31, 2018. The restriction is related to securing an amendment to the lease of the separate facility of the Company and the restriction will expire in 2024, in accordance with the most recent amendment to the operating lease agreement. These balances are included in restricted cash on the accompanying consolidated balance sheets. A deposit of $0.4 million was restricted from withdrawal as of December 31, 2019 and 2018. The restriction is related to securing a separate facility lease on the third multi-tenant building in December 2018 that will expire on February 29, 2024, under which, beginning on March 1, 2019, the Company will rent 15,975 square feet of additional office space. The restriction will expire in 2024, in accordance with the operating lease agreement. This balance is included in restricted cash on the accompanying consolidated balance sheet. A deposit of $0.7 million was restricted from withdrawal as of December 31, 2019 and 2018. The restriction is related to securing leases on automobiles for employees who are based in the field. The restriction will expire in 2021, in accordance with the lease agreement. This balance is included in restricted cash on the accompanying consolidated balance sheet. Accounts Receivable The Company’s trade accounts receivable consist of amounts due from specialty distributors; specialty pharmacies; and medically-supervised healthcare settings that have been certified under a Risk Evaluation and Mitigation Strategy, or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rade accounts receivable are included in prepaid expenses and other current assets on the consolidated balance sheets and the amount was not significant as of December 31, 2019. 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solidated statements of operations and comprehensive loss. Inventory is included in prepaid expenses and other current assets on the consolidated balance sheets and the amount was not significant as of December 31, 2019. Prior to the initial date regulatory approval is received, costs related to the production of inventory are recorded as research and development expense on the Company’s consolidated statements of operations and comprehensive loss in the period incurred. The Company received FDA approval for ZULRESSO on March 19, 2019 and subsequently began capitalizing costs related to inventory manufacturing.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 Intangible assets The Company had no intangible assets as of December 31, 2018. The Company received FDA approval for ZULRESSO on March 19, 2019 (“CyDex”) .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maintenance and tolls for leased vehicles, and are expensed when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current period.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 .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The Company expenses patent costs as incurred and classifies such costs as selling, general and administrative expenses in the accompanying consolidated statements of operations and comprehensive loss. 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Effective January 1, 2019, the Company recognizes compensation expense for stock-based awards, including grants of stock options and restricted stock units, made to non-employee consultants based on the estimated fair value on the date of grant, over the requisite service period. Through December 31, 2018, the Company recognized compensation expense for stock-based awards granted to non-employee consultants based on the fair value of the awards on each date on which the awards vest.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using the Black-Scholes option-pricing model.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common stock price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its options granted to non-employee consultants has been determined based on the contractual term of the options, and effective January 1, 2019, the “simplified” method is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 Treasury Stock The Company records treasury stock at cost. Treasury stock consists of shares received from an employee as consideration for exercises of stock options. Basic and Diluted Net Loss Per Share Basic net loss per share is computed by dividing the net loss by the weighted average number of common shares outstanding for the peri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9, 2018 and 2017. Risks and Uncertainties The product candidates developed by the Company require approvals from the U.S. Food and Drug Administration or foreign regulatory agencies prior to commercial sales. There can be no assurance that the current and future product candidates of the Company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 Concentration of Credit Risk and of Significant Suppliers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9 and 2018 were carried at fair value, determined according to the fair value hierarchy; see Footnote 3, Fair Value Measurements. The carrying amounts reflected in the consolidated balance sheets for accounts payable and accrued expenses approximate their fair values due to their short-term maturities at December 31, 2019 and 2018, respectively. Segment Data The Company manages its operations as a single segment for the purposes of assessing performance and making operating decisions. The singular focus of the Company is developing and commercializing novel medicines with the potential to transform the lives of people with debilitating disorders of the brain. Comprehensive Loss Comprehensive loss includes net loss and other changes in stockholders’ equity that result from transactions and economic events other than those with stockholders. Public Offerings On July 23, 2014, the Company completed the sale of 5,750,000 shares of its common stock in its IPO at a price to the public of $18.00 per share, resulting in net proceeds to the Company of $94.0 million after deducting underwriting discounts and commissions and offering costs paid by the Company. The shares began trading on the Nasdaq Global Market on July 18, 2014. On April 20, 2015, the Company completed the sale of 2,628,571 shares of its common stock at a price to the public of $52.50 per share, resulting in net proceeds to the Company of $129.1 million after deducting underwriting discounts and commissions and offering costs paid by the Company. On January 12, 2016, the Company completed the sale of 3,157,894 shares of its common stock at a price to the public of $47.50 per share, resulting in net proceeds to the Company of $140.4 million after deducting underwriting discounts and commissions and offering costs paid by the Company. On September 14, 2016, the Company completed the sale of 5,062,892 shares of its common stock at a price to the public of $39.75 per share, resulting in net proceeds to the Company of $189.2 million after deducting underwriting discounts and commissions paid by the Company. On November 17, 2017, the Company completed the sale of 4,058,822 shares of its common stock at a price to the public of $85.00 per share, resulting in net proceeds to the Company of $325.8 million after deducting underwriting discounts and commissions and offering costs paid by the Company. On February 13, 2018, the Company completed the sale of 4,032,012 shares of its common stock at a price to the public of $164.00 per share, resulting in net proceeds to the Company of $631.2 million after deducting underwriting discounts and commissions and offering costs paid by the Company. On February 27, 2019, the Company completed the sale of 3,833,334 shares of its common stock at a price to the public of $150.00 per share, resulting in net proceeds to the Company of $560.9 million after deducting underwriting discounts and commissions and offering costs paid by the Company. Revenue Recognition Effective January 1, 2017, the Company adopted Accounting Standards Codification (“ASC”), Topic 606, Revenue from Contracts with Customers The Company received approval of ZULRESSO from the FDA in March 2019 and subsequently began to record revenues from product sales in June 2019. Prior to the second quarter of 2019, all of the revenues of the Company were derived from the Company’s collaboration agreement with Shionogi &amp; Co., Ltd., (“Shionogi”). The terms of the Company’s collaboration agreement include consideration such as non-refundable license fees, reimbursement of any development costs the Company incurs on behalf of Shionogi, payments due upon the achievement of clinical and pre-clinical performance-based development milestones, regulatory milestones, manufacturing services to supply drug product for clinical trials, and sales-based milestones and royalties on product sal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 with Shionogi and concluded that a significant financing component does not exis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t>
  </si>
  <si>
    <t>Fair Value Measurements</t>
  </si>
  <si>
    <t>Fair Value Disclosures [Abstract]</t>
  </si>
  <si>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 Polici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December 31, 2019 and 2018 :
December 31, 2019
Total
Quoted Prices in Active Markets (Level 1)
Significant Other Observable Inputs (Level 2)
Significant Unobservable Inputs (Level 3)
(in thousands)
Cash equivalents:
Cash equivalents
$
126,705
$
65,414
$
61,291
$
—
Total cash equivalents
126,705
65,414
61,291
—
Marketable securities:
U.S. government securities
205,328
—
205,328
—
U.S. corporate bonds
429,845
—
429,845
—
International corporate bonds
142,998
—
142,998
—
U.S. commercial paper
52,261
—
52,261
—
International commercial paper
51,256
—
51,256
—
Total marketable securities
881,688
—
881,688
—
$
1,008,393
$
65,414
$
942,979
$
—
December 31, 2018
Total
Quoted Prices in Active Markets (Level 1)
Significant Other Observable Inputs (Level 2)
Significant Unobservable Inputs (Level 3)
(in thousands)
Cash equivalents:
Cash equivalents
$
190,943
$
190,943
$
—
$
—
Total cash equivalents
190,943
190,943
—
—
Marketable securities:
U.S. government securities
220,482
—
220,482
—
U.S. corporate bonds
258,566
—
258,566
—
International corporate bonds
78,468
—
78,468
—
U.S. commercial paper
77,611
—
77,611
—
International commercial paper
96,706
—
96,706
—
Total marketable securities
731,833
—
731,833
—
$
922,776
$
190,943
$
731,833
$
—
During the years ended December 31, 2019 and 2018, there were no transfers among the Level 1, Level 2 and Level 3 categories. Marketable Securities The following tables summarize the gross unrealized gains and losses of the Company’s marketable securities as of December 31, 2019 and 2018:
December 31, 2019
Amortized Cost
Gross Unrealized Gains
Gross Unrealized Losses
Fair Value
(in thousands)
Assets:
U.S. government securities
$
205,172
$
176
$
(20
)
$
205,328
U.S. corporate bonds
429,148
797
(100
)
429,845
International corporate bonds
142,568
457
(27
)
142,998
U.S. commercial paper
52,252
14
(5
)
52,261
International commercial paper
51,253
5
(2
)
51,256
$
880,393
$
1,449
$
(154
)
$
881,688
December 31, 2018
Amortized Cost
Gross Unrealized Gains
Gross Unrealized Losses
Fair Value
(in thousands)
Assets:
U.S. government securities
$
220,531
$
8
$
(57
)
$
220,482
U.S. corporate bonds
258,876
6
(316
)
258,566
International corporate bonds
78,600
—
(132
)
78,468
U.S. commercial paper
77,630
8
(27
)
77,611
International commercial paper
96,711
8
(13
)
96,706
$
732,348
$
30
$
(545
)
$
731,833
As of December 31, 2019 and 2018, all marketable securities held by the Company had remaining contractual maturities of one year or less, except for corporate bonds with a fair value of $137.1 million and $5.9 million, respectively, that had maturities of one to two years. As of December 31, 2019 and 2018, the marketable securities in a loss position have a maturity of less than one year. There have been no impairments of the Company’s assets measured and carried at fair value during the years ended December 31, 2019 and 2018.</t>
  </si>
  <si>
    <t>Balance Sheet Components</t>
  </si>
  <si>
    <t>Balance Sheet Related Disclosures [Abstract]</t>
  </si>
  <si>
    <t>4.
Balance Sheet Components Property and Equipment, net Property and equipment, net consists of the following:
December 31,
2019
2018
(in thousands)
Computer hardware and software
$
2,830
$
2,148
Furniture and equipment
1,828
1,002
Leasehold improvements
8,967
4,709
13,625
7,859
Less: Accumulated depreciation
(4,499
)
(2,216
)
$
9,126
$
5,643
Depreciation expense for the years ended December 31, 2019, 2018 and 2017 was $2.3 million, $1.1 million and $0.5 million, respectively. The useful life for computer hardware and software is three years, furniture and equipment is five years and leasehold improvements is the lesser of the useful life or the term of the respective lease. Accrued Expenses Accrued expenses consist of the following:
December 31,
2019
2018
(in thousands)
Accrued research and development costs
$
46,940
$
21,216
Employee-related expenses
22,011
19,638
Professional services
16,720
10,903
Other
947
237
$
86,618
$
51,994</t>
  </si>
  <si>
    <t>Commitments and Contingencies</t>
  </si>
  <si>
    <t>Commitments And Contingencies Disclosure [Abstract]</t>
  </si>
  <si>
    <t>5.
Commitments and Contingencies Operating Leases The Company has leases for office space, vehicles, and certain equipment. All of the leases recorded on the consolidated balance sheets are operating leases. The Company’s leases have remaining lease terms ranging from less than one year to approximately six years. Some of the leases include options to extend the leases for up to five years and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As of January 1, 2018, the Company leases office space in two multi-tenant buildings in Cambridge, Massachusetts, consisting of 54,943 square feet in the first building under an operating lease that will expire on August 15, 2024 and 19,805 square feet in the second building under an operating lease that will expire on February 28, 2022. In April 2018, the Company entered into the First Amendment to the lease for office space in the second multi-tenant building and thereby increased the amount of square feet of office space from 19,805 square feet to 40,419 square feet, an increase of 20,614 square feet, consisting of (i) 13,481 square feet that began on August 1, 2018, and (ii) 7,133 square feet that began on October 1, 2018. The term for this additional space will expire on August 31, 2024 . Additionally, the term of the existing lease was extended from February 28, 2022 until August 31, 2024. In May 2018, the Company entered into a lease for office space in a multi-tenant building in Raleigh, North Carolina. The amount of square feet of office space is 15,525 square feet and the lease period began on September 1, 2018. The term for this space will expire on November 30, 2024. In October 2018, the Company entered into the Seventh Amendment to the lease for office space in the first building and thereby increased the amount of square feet of office space from 54,943 square feet to 58,442 In December 2018, the Company entered into a lease in a third multi-tenant building in Cambridge, Massachusetts, for 15,975 square feet of office space which will begin on March 1, 2019. The term for this lease will expire on February 29, 2024. In March 2019, the Company entered into the Eighth Amendment to the lease for office space in the first multi-tenant building and thereby increased the amount of square feet of office space from 58,442 square feet to 63,017 square feet. The increase of 4,575 square feet began on June 1, 2019. The term for this additional space will expire on August 31, 2024. From June 2018 to January 2019, the Company entered leases for vehicles for field-based employees. These leases were determined to be operating leases and a right-of-use operating asset in the amount of $5.3 million was recorded on the balance sheet upon implementation of the new lease standard on January 1, 2019. The leases are for a term of three years and will expire on various dates through January 31, 2022. Rent expense for the years ended December 31, 2019, 2018 and 2017, was $10.2 million, $6.5 million, and $3.7 million, respectively. The following table summarizes the presentation of operating leases in the Company’s consolidated balance sheet:
(In thousands)
Balance sheet location
As of December 31, 2019
Assets
Right-of-use operating asset
Right-of-use operating asset
$
33,771
Liabilities
Current operating lease liabilities
Operating lease liabilities, current portion
10,244
Long-term operating lease liabilities
Operating lease liability, net of current portion
26,848
Total operating lease liabilities
$
37,092
The following table summarizes the lease costs recorded in the Company’s consolidated statements of operations and comprehensive loss:
Year Ended
(In thousands)
December 31, 2019
Operating lease cost
$
9,804
Variable lease cost
2,675
Short-term lease cost
438
$
12,917
The Company made an accounting policy election not to apply the recognition requirements to short-term leases. The Company recognizes the lease payments for short-term leases in the consolidated statements of operations and comprehensive loss on a straight-line basis over the lease term, and variable lease payments in the period in which the obligation for those payments is incurred. The minimum lease payments are expected to be as follows:
Years Ending December 31,
(In thousands)
2020
$
10,244
2021
9,972
2022
8,898
2023
9,105
2024
5,560
Thereafter
-
Total lease payments
43,779
Less imputed interest
(6,687
)
Present value of operating lease liabilities
$
37,092
Under the prior lease guidance, future minimum lease payments under non-cancelable operating leases are as follows at December 31, 2018:
Years Ending December 31,
(In thousands)
2019
$
7,918
2020
8,299
2021
8,463
2022
8,692
2023
8,894
Thereafter
5,415
$
47,681
The weighted average remaining lease term and weighted average discount rate of the Company’s operating leases are as follows:
As of December 31, 2019
Weighted average remaining lease term in years
4.39
Weighted average discount rate
7.5%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Supplemental disclosure of cash flow information related to the Company’s operating leases included in cash flows used by operating activities in the consolidated statements of cash flows is as follows:
Year Ended
(In thousands)
December 31, 2019
Cash paid for amounts included in the measurement of lease liabilities
$
9,946
Right-of-use assets obtained in exchange for lease obligations:
Operating leases
$
872
During the year ended December 31, 2019, other than the initial adoption of the lease standard that required right-of-use assets and lease liabilities to be recorded, one right-of-use asset was recorded arising from new lease liabilities. In March 2019, the Company entered into the Eighth Amendment to the lease for office space in the first building and thereby increased the amount of square feet of office space from 58,442 square feet to 63,017 square feet. The increase of 4,575 square feet began on June 1, 2019. The term for this additional space will expire on August 31, 2024. License Agreements CyDex License Agreement In September 2015, the Company and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sales of SAGE-689, if successfully developed in the future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As of December 31, 2019, the Company has recorded research and development expense and made cash payments of $2.3 million related to these clinical development and regulatory milestones; and has recorded an intangible asset and made a cash payment of $3.0 million related to these regulatory milestones. For the year ended December 31, 2017, the Company did not record any expense or make any milestone payments related to clinical development or regulatory milestones for the brexanolone program under the license agreement with CyDex. For the year ended December 31, 2018, additional clinical development milestones were met for the brexanolone program under the license agreement with CyDex, and accordingly, the Company recorded research and development expense and made cash payments totaling $0.8 million. For the year ended December 31, 2019 , the Company recorded an intangible asset and made a cash payment of $3.0 million related to a regulatory milestone for the brexanolone program under the license agreement with CyDex. As of December 31, 2019, the Company has made no milestone payments related to clinical development or regulatory milestones for SAGE-689 under the license agreement with CyDex. University of California License Agreements In October 2013, the Company entered into a non-exclusive license agreement with The Regents of the University of California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As of December 31, 2015, the Company paid to The Regents of the University of California clinical development milestones of $0.1 million. The Company is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of a licensed product, the Company is required to pay royalties at a low single digit percentage of net sales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As of December 31, 2019, the Company has recorded research and development expense and made cash payments of $0.3 million related to these regulatory and sales milestones; and has recorded an intangible asset and made a cash payment of $0.5 million related to these regulatory and sales milestones. For the year ended December 31, 2017, the Company did not record any expense or make any milestone or royalty payments under the license agreements with The Regents of the University of California. For the year ended December 31, 2018, the Company recorded research and development expense and made cash payments of $0.2 million related to regulatory milestones under the license agreements with The Regents of the University of California. For the year ended December 31, 2019, the Company recorded an intangible asset and made a cash payment of $0.5 million related to a regulatory milestone under the license agreements with The Regents of the University of California.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As of December 31, 2019, the Company has recorded research and development expense and made a cash payment of $50,000 related to these clinical and development milestones.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years ended December 31, 2019, 2018 and 2017, the Company did not record any expense or make any milestone payments under the license agreement with Washington University. Consulting Agreement In January 2014, the Company entered into a consulting agreement with a then non-employee advisor whereby the Company agreed to make cash payments of up to $2.0 million and to issue up to 126,984 shares of common stock upon attainment of certain clinical development and regulatory milestones. As of December 31, 2019, the Company recorded research and development expense of $1.8 million, comprised of $0.5 million in cash and $1.3 million related to the issuance of 39,681 shares of the Company’s common stock, related to the achievement of these milestones. For the years ended December 31, 2019, 2018 and 2017, the Company did not record any expense or make any milestone payments under the consulting agreement with the non-employee advisor.</t>
  </si>
  <si>
    <t>Collaboration Agreement</t>
  </si>
  <si>
    <t>Collaboration Agreement [Abstract]</t>
  </si>
  <si>
    <t>Collaborative Agreement</t>
  </si>
  <si>
    <t>6.
Collaboration Agreement Effective June 12, 2018, the Company entered into a strategic collaboration with Shionogi for the clinical development and commercialization of zuranolone for the treatment of major depressive disorder (“MDD”) and other potential indications in Japan, Taiwan and South Korea. On October 26, 2018, the Company entered into a supply agreement with Shionogi for zuranolone clinical material. Under the terms of the collaboration and license agreement, Shionogi will be responsible for all clinical development, regulatory filings and commercialization of zuranolone for MDD, and potentially other indications, in Japan, Taiwan and South Korea. Shionogi was required to make an upfront payment to the Company of $90.0 million, and the Company will be eligible to receive additional payments of up to $485.0 million if certain regulatory and commercial milestones are achieved by Shionogi. The potential future milestone payments include up to $70.0 million for the achievement of specified regulatory milestones, up to $30.0 million for the achievement of specified commercialization milestones, and up to $385.0 million for the achievement of specified net sales milestones. Due to the uncertainty of pharmaceutical development and the high historical failure rates generally associated with drug development, the Company may not receive any additional milestone payments or any royalty payments from Shionogi. The Company concluded that Shionogi meets the definition to be accounted for as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to which the Company was entitled in exchange for the goods or services that will be delivered to Shionogi.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The Company determined that the performance obligations included the license to zuranolone , supply of certain clinical materials and manufacturing supply of the active pharmaceutical ingredient (“API”). The performance obligation related to the license to zuranolone was determined to be distinct from other performance obligations and therefore was a standalone performance obligation for which control was transferred upon signing. The obligation to provide certain clinical materials was determined to be a separate performance obligation. The supply agreement related for API was determined to be an option for Shionogi to purchase, rather than a firm obligation , because no minimum amount or quantities are specified and therefore, was not considered a performance obligation within the main agreement. Given this fact pattern, the Company has concluded the agreement has two performance obligations. Under the supply agreement, the Company will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studies of zuranolone in the Shionogi territory under the collaboration and license agreement, in the quantities agreed to by the parties. Collaboration revenue from the supply agreement, which excludes the $90.0 million upfront payment, pertains to the clinical material sold under the terms of the supply agreement. The Company records the costs related to the supply agreement in research and development expense on its consolidated statements of operations and comprehensive loss.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t>
  </si>
  <si>
    <t>Preferred Stock</t>
  </si>
  <si>
    <t>Equity [Abstract]</t>
  </si>
  <si>
    <t xml:space="preserve">7 .
Preferred Stock The Board of Directors of the Company is authorized, without action by the stockholders, to designate and issue up to an aggregate of 5,000,000 shares of preferred stock in one or more series. The Board of Directors of the Company can designate the rights, preferences and privileges of the shares of each series and any of its qualifications, limitations or restrictions. The Board of Directors of the Company may authorize the issuance of preferred stock with voting or conversion rights that could adversely affect the voting power or other rights of the holders of common stock. As of December 31, 2019 and 2018, the Company had no shares of preferred stock issued or outstanding and preferred stock was classified as stockholders’ equity. </t>
  </si>
  <si>
    <t>Common Stock</t>
  </si>
  <si>
    <t>Text Block [Abstract]</t>
  </si>
  <si>
    <t>8 .
Common Stock As of December 31, 2019 and 2018, the Company authorized 12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As of December 31, 2019 and 2018, no dividends have been declared. As of December 31, 2019, the Company received 3,033 shares of the Company’s common stock from an employee as proceeds for exercises of stock options. The total cost of shares held in treasury at December 31, 2019 was $0.4 million.</t>
  </si>
  <si>
    <t>Stock-Based Compensation</t>
  </si>
  <si>
    <t>Disclosure Of Compensation Related Costs Sharebased Payments [Abstract]</t>
  </si>
  <si>
    <t xml:space="preserve">9 .
Stock-Based Compensation Restricted Stock Units During the year ended December 31, 2017, the Company granted 32,500 restricted stock units to employees of the Company. The Company did not grant restricted stock units prior to January 1, 2017. These restricted stock units vested ratably over two years, with cliff vesting of 50% at both the one-year and two-year anniversary of the grant date, which was in February 2018 and 2019, respectively. The fair value of restricted stock units that vested during the years ended December 31, 2019 and 2018 was $2.0 million and $2.6 million, respectively. No restricted stock units vested during the year ended December 31, 2017. During the year ended December 31, 2018, the Company granted 71,400 performance restricted stock units to employees of the Company. The milestones for 33,600 grants were not met, and accordingly, these grants were cancelled. 37,800 performance restricted stock units will vest upon the achievement of a certain commercial milestone. During the year ended December 31, 2019, the Company granted 393,539 performance restricted stock units to employees of the Company. These performance restricted stock units are related to the achievement of certain clinical and regulatory development milestones related to product candidates and commercial milestones. Recognition of stock-based compensation expense associated with performance restricted stock units commences when the performance condition is considered probable of achievement, using management’s best estimates, which consider the inherent risk and uncertainty regarding the future outcomes of the milestones. During the year ended December 31, 2019, one milestone was achieved for a grant that was made during the year. This milestone represents 18% of the performance restricted stock units that were granted during the year ended December 31, 2019. The fair value of performance restricted stock units that vested during the year ended December 31, 2019 was $11.1 million. No performance restricted stock units vested during the year ended December 31, 2018. The table below summarizes activity relating to restricted stock units:
Shares
Outstanding as of December 31, 2018
82,700
Granted
393,539
Vested
(82,128
)
Forfeited
(60,868
)
Outstanding as of December 31, 2019
333,243
At December 31, 2019, 333,243 performance restricted stock units were both outstanding and unvested, and the total unrecognized stock-based compensation expense related to those awards was $52.6 million. Equity Plans On July 2, 2014, the stockholders of the Company approved the 2014 Stock Option and Incentive Plan (the “2014 Plan”), which became effective immediately prior to the completion of the Company’s IPO. The 2014 Plan provides for the grant of restricted stock awards, restricted stock units, incentive stock options and non-statutory stock options. The 2014 Plan replaced the Company’s 2011 Stock Option and Grant Plan (the “2011 Plan”). The Company no longer grants stock options or other awards under its 2011 Plan, but any options outstanding under the 2011 Plan remain outstanding and effective. The 2014 Plan provides for an annual increase, to be added on the first day of each fiscal year, by up to 4% of the Company’s outstanding shares of common stock as of the last day of the prior year. On January 1, 2019, 1,875,530 shares of common stock, representing 4% of the Company’s outstanding shares of common stock as of December 31, 2018, were added to the 2014 Plan. On December 15, 2016, the Board of Directors of the Company (the “Board”) approved the 2016 Inducement Equity Plan (the “2016 Plan”). The 2016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Plan to increase the total number of shares reserved for issuance under such plan by 1,200,000 shares. Terms of equity grants, including vesting requirements, are determined by the Board or the Compensation Committee of the Board, subject to the provisions of the applicable plan. Options granted by the Company, that are not performance-based, generally vest based on the continued service of the grantee with the Company during a specified period following grant. These awards, when granted to employees, generally vest ratably over four years, with 25% cliff vesting at the one-year Performance-Based Stock Options During the years ended December 31, 2018 and 2017, the Company granted 524,003 and 449,208 options, respectively, to employees to purchase shares of common stock that contain performance-based vesting criteria, primarily related to the achievement of certain clinical and regulatory development milestones related to product candidates and commercial milestones. During the year ended December 31, 2019, the Company did not grant performance-based stock options. Recognition of stock-based compensation expense associated with performance-based stock options commences when the performance condition is considered probable of achievement, using management’s best estimates, which consider the inherent risk and uncertainty regarding the future outcomes of the milestones. During the year ended December 31, 2017, no milestones were achieved. During the year ended December 31, 2018, a milestone was achieved under a stock option granted to a consultant. The milestone was related to the consummation of a licensing or corporate partnering arrangement. During the year ended December 31, 2018, the Company recognized stock-based compensation expense related to this milestone of $6.9 million. During the year ended December 31, 2018, one milestone was achieved. This milestone represents 33% of the performance-based option grants that were made during the year ended December 31, 2017. During the year ended December 31, 2018, the Company recognized stock-based compensation expense related to this milestone of $4.4 million. During the year ended December 31, 2018, the remaining milestone for the performance-based option grants that were made during the years ended December 31, 2016 and December 31, 2015 was not met, and accordingly, those options were cancelled. This milestone represents 50% and 35% of the performance-based option grants that were made during the years ended December 31, 2016 and December 31, 2015, respectively. The Company recognized no stock-based compensation expense related to this milestone. During the year ended December 31, 2019, one milestone was achieved. This milestone represents 20% and 33% of the performance-based option grants that were made during the years ended December 31, 2018 and 2017, respectively. During the year ended December 31, 2019, the Company recognized stock-based compensation expense related to this milestone of $16.3 million. As of December 31, 2019, 2018 and 2017 for option grants that were outstanding, the achievement of the milestones that had not been met that are the criteria for vesting of performance-based stock options was considered not probable, and therefore no expense has been recognized related to these awards in the years ended December 31, 2019, 2018 and 2017, respectively. Stock-Based Compensation Expense Stock-based compensation expense recognized during the years ended December 31, 2019, 2018 and 2017 was as follows:
2019
2018
2017
(in thousands)
Research and development
$
62,931
$
50,871
$
19,893
Selling, general and administrative
90,300
51,092
15,641
$
153,231
$
101,963
$
35,534
Stock-based compensation expense by award type recognized during the years ended December 31, 2019, 2018 and 2017 was as follows:
2019
2018
2017
(in thousands)
Stock options
$
140,517
$
100,342
$
34,525
Restricted stock units
10,992
651
617
Employee stock purchase plan
1,722
970
392
$
153,231
$
101,963
$
35,534
For stock option awards, the fair value is estimated at the grant date using the Black-Scholes option-pricing model, taking into account the terms and conditions upon which options are granted. The fair value of the options is amortized on a straight-line basis for awards to employees over the requisite service period of the awards. For awards to non-employees, the fair value of the options was amortized on a graded basis through December 31, 2018, and starting on January 1, 2019, on a straight-line basis, over the requisite service period of the awards. The weighted average grant date fair value per share of stock options granted under the Company’s equity plans during the years ended December 31, 2019, 2018 and 2017 was $82.39, $109.92 and $41.94, respectively. The fair value of each option granted under the Company’s equity plans has been calculated on the date of grant using the following weighted average assumptions:
Year Ended December 31,
2019
2018
2017
Expected dividend yield
0
%
0
%
0
%
Expected volatility
71.34
%
74.45
%
79.89
%
Risk-free interest rate
2.21
%
2.68
%
2.03
%
Expected life of option
6.05 years
6.04 years
6.03 years
Expected dividend yield: the Company has not paid, and does not anticipate paying, any dividends in the foreseeable future. Risk-free interest rate: the Company determined the risk-free interest rate by using a weighted average equivalent to the expected term based on the U.S. Treasury yield curve in effect as of the date of grant. Expected volatility: the Company does not have sufficient history to support a calculation of volatility using only its historical data. Starting in 2016, the Company uses a weighted-average volatility considering the Company’s own volatility since the IPO in July 2014 and the volatilities of a peer group of comparable companies for time periods prior to the IPO. Prior to 2016, the Company used volatilities based on an analysis of reported data for a peer group of comparable companies. Expected term (in years): the expected term represents the period that the Company’s stock option grants are expected to be outstanding. The Company has been publicly-traded since July 2014, and there is not sufficient historical term data to calculate the expected term of the options. Therefore, the Company elected to utilize the “simplified” method to estimate the expected term of options granted to employees. Under this approach, the weighted average expected life is presumed to be the average of the vesting term and the contractual term of the option. Forfeitures are estimated at the time of grant and revised, if necessary, in subsequent periods if actual forfeitures differ from estimates. The Company estimates forfeitures based on historical terminations. For the years ended December 31, 2019, 2018 and 2017, the weighted-average forfeiture rates were 13.7%, 10.7% and 13.3%, respectively. Through December 31, 2018, for options granted to non-employees, the expected term is 10 years, which is the contractual term of each option. All other assumptions used to calculate the grant date fair value for non-employees are generally consistent with the assumptions used for options granted to employees. Option Rollforward and Other The table below summarizes activity related to time-based and performance-based stock options:
Shares
Weighted Average Exercise Price
Weighted Average Remaining Life (in years)
Aggregate Intrinsic Value (in thousands)
Outstanding as of December 31, 2018
7,530,767
$
93.22
8.03
$
227,447
Granted
2,215,606
129.15
Exercised
(1,031,989
)
42.72
Forfeited
(551,271
)
138.35
Outstanding as of December 31, 2019
8,163,113
$
106.30
7.75
$
87,972
Vested and expected to vest as of December 31, 2019
7,035,349
$
102.32
7.63
$
84,442
Exercisable as of December 31, 2019
3,737,468
$
78.55
6.63
$
77,652
At December 31, 2019, the Company had unrecognized stock-based compensation expense related to its unvested service-based stock option awards of $283.4 million, which is expected to be recognized over the remaining weighted average vesting period of 2.44 years. At December 31, 2019, 485,595 performance-based stock options were both outstanding and unvested, and the total unrecognized stock-based compensation expense related to those awards was $35.7 million. The intrinsic value of stock options exercised during the years ended December 31, 2019, 2018 and 2017 was $119.1 million, $98.3 million and $77.7 million, respectively. 2014 Employee Stock Purchase Plan On July 2, 2014, the Company’s stockholders approved the 2014 Employee Stock Purchase Plan, which had been previously approved by the Board of Directors. The 2014 Employee Stock Purchase Plan became effective upon the completion of the IPO. A total of 282,000 shares of common stock were authorized for issuance under this plan. As of December 31, 2019, 105,160 shares have been issued under this plan and 176,840 shares are available for issuance under this plan. At December 31, 2019, accrued expenses includes $0.7 million of stock-based compensation expense related to an enrollment period for which the related shares had not been issued as of December 31, 2019. Shares Reserved and Available for Future Issuance As of December 31, 2019, the total number of shares reserved under all equity plans was 10,651,531 and the total number of shares available for future issuance under all equity plans was 2,155,175. </t>
  </si>
  <si>
    <t>Net Loss Per Share</t>
  </si>
  <si>
    <t>Earnings Per Share [Abstract]</t>
  </si>
  <si>
    <t>10 .
Net Loss Per Share Basic and diluted net loss per share was calculated as follows for the years ended December 31, 2019, 2018 and 2017:
Year Ended December 31,
2019
2018
2017
Basic net loss per share:
Numerator:
Net loss (in thousands)
$
(680,238
)
$
(372,882
)
$
(270,120
)
Denominator:
Weighted average common stock outstanding —basic
50,833,837
46,121,194
38,113,678
Dilutive effect of shares of common stock equivalents resulting from common stock options and restricted stock units
—
—
—
Weighted average common stock outstanding —diluted
50,833,837
46,121,194
38,113,678
Net loss per share—basic and diluted
$
(13.38
)
$
(8.08
)
$
(7.09
) The following common stock equivalents outstanding as of December 31, 2019, 2018 and 2017 were excluded from the calculation of diluted net loss per share for the periods presented because including them would have been anti-dilutive:
Year Ended December 31,
2019
2018
2017
Stock options
7,677,518
6,758,420
4,915,956
Restricted stock units
—
13,500
29,100
Employee stock purchase plan
33,429
16,398
11,683
7,710,947
6,788,318
4,956,739
Stock options and restricted stock units that are outstanding and contain performance-based vesting criteria for which the performance conditions have not been met are excluded from the calculation of common stock equivalents outstanding.</t>
  </si>
  <si>
    <t>Income Taxes</t>
  </si>
  <si>
    <t>Income Tax Disclosure [Abstract]</t>
  </si>
  <si>
    <t xml:space="preserve">1 1 .
Income Taxes There is no current or deferred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the U.S. statutory rate to the Company’s effective tax rate is as follows:
Year Ended December 31,
2019
2018
2017
Tax due at statutory rate
21.0
%
21.0
%
34.0
%
State taxes, net of federal
2.8
6.0
5.1
Stock-based compensation
1.4
2.5
6.4
Foreign rate differential
(1.6
)
(4.3
)
(3.2
)
Federal and state credits
2.4
2.5
7.2
Change in valuation allowance
(25.8
)
(27.6
)
(22.5
)
Other
0.5
(0.1
)
—
Federal and state rate change
(0.7
)
—
(24.6
)
Research and orphan drug credit addback
—
—
(2.4
)
0.0
%
0.0
%
0.0
% Significant components of the Company’s net deferred tax asset at December 31, 2019 and 2018 are as follows:
December 31,
2019
2018
(in thousands)
Net operating losses
$
348,848
$
206,460
Capitalized start-up costs
982
1,242
Tax credit carryforwards
80,088
63,653
Accrued expenses
4,055
4,498
Depreciation and amortization
2,002
1,001
Stock options
46,750
30,925
Right of use asset
(8,059
)
—
Right of use liability
8,852
—
Other
(246
)
568
Total net deferred tax asset before valuation allowance
483,272
308,347
Valuation allowance
(483,272
)
(308,347
)
Net deferred tax asset
$
—
$
—
As of December 31, 2019, the Company had federal and state net operating loss carryforwards of $1.4 $1.0 2031 $34.2 2031 $40.0 On December 22, 2017, the President of the U.S. signed into law the Tax Cuts and Jobs Act (“The TCJA”). This legislation reduced the U.S. corporate tax rate from the existing rate of 34% to 21% for tax years beginning after December 31, 2017. As a result of the enacted law, the Company was required to revalue deferred tax assets and liabilities existing as of December 31, 2017 from the 34% federal rate in effect through the end of 2017, to the new 21% rate. This revaluation resulted in a reduction to the Company’s deferred tax asset of $66.4 million as of December 31, 2017. This amount was offset by a corresponding reduction to the Company’s valuation allowance. The other provisions of the TCJA did not have a material impact on the December 31, 2017 consolidated financial statements. Our final determination of the TCJA impact and the remeasurement of our deferred assets and liabilities was completed prior to the deadline of one year from the enactment of the TCJA. For the year ended December 31, 2019, there were no material changes to our analysis originally performed as of December 31, 2017. As of December 31, 2019, net deferred tax assets increased approximately $174.9 million, primarily due to the operating loss, timing differences related to stock-based compensation and tax credits incurred during the year. This increase in net deferred tax assets was offset by a corresponding increase in the valuation allowance. Management of the Company has evaluated the positive and negative evidence bearing upon the realizability of its deferred tax assets, which are comprised principally of net operating loss carryforwards and tax credit carryforwards. Under the applicable accounting standards, management has considered the Company’s history of losses and concluded that it is more likely than not that the Company will not recognize the benefits of federal and state deferred tax assets. Accordingly, a full valuation allowance of $483.3 million and $308.3 million has been established at December 31, 2019 and 2018, respectively. Pursuant to Section 382 of the Internal Revenue Code, and similar state tax law, certain substantial changes in the Company’s ownership may result in a limitation on the amount of net operating loss carryforwards and tax carryforwards that may be used in future years. Utilization of the net operating loss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completed a detailed Section 382 study during 2017 on its Net Operating Losses and Credits incurred from the year it began operations in 2011 through December 31, 2016. Based on the study, the Company underwent two ownership changes for Section 382 purposes which occurred on March 11, 2014 and December 31, 2015. As a result of the ownership changes, all of the Company’s NOL and Tax Credit carryforwards as of the ownership change dates are subject to limitation under Section 382. Any NOLs or Tax Credits generated after the December 2015 change are not subject to this annual limitation. However, subsequent ownership changes, as defined by Section 382, may potentially further limit the amount of net operating loss carryforwards that could be utilized to offset future taxable income.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At December 31, 2019, 2018 and 2017, the Company had no unrecognized tax benefits. The Company’s policy is to record interest and penalties related to income taxes as part of the tax provision. As of December 31, 2019 and 2018, the Company had no accrued interest or penalties related to income taxes and no amounts have been recognized in the Company’s statement of operations.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and the Company’s tax returns are generally open under statute from 2016 to the present. The tax attributes prior to 2016 may still be adjusted upon examination. </t>
  </si>
  <si>
    <t>Employee Benefit Plan</t>
  </si>
  <si>
    <t>Postemployment Benefits [Abstract]</t>
  </si>
  <si>
    <t>1 2 .
Employee Benefit Plan The Company maintains a 401(k) profit sharing plan (the “Plan”) for its employees. Each employee may elect to contribute a portion of his or her compensation to the Plan, subject to annual limits established by the Internal Revenue Service. For the years ended December 31, 2019, 2018 and 2017, the Company matched 50% of eligible contributions up to 6% of employee contributions. For the years ended December 31, 2019, 2018 and 2017 the Company contributed $3.6 million, $1.8 million and $0.9 million, respectively.</t>
  </si>
  <si>
    <t>Selected Quarterly Financial Data (Unaudited)</t>
  </si>
  <si>
    <t>Quarterly Financial Information Disclosure [Abstract]</t>
  </si>
  <si>
    <t xml:space="preserve">1 3 .
Selected Quarterly Financial Data (Unaudited) 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in thousands, except per share amounts)
Total revenue
$
465
$
873
$
3,570
$
1,960
$
6,868
Total operating costs and expenses
170,317
177,330
190,747
176,598
714,992
Loss from operations
(169,852
)
(176,457
)
(187,177
)
(174,638
)
(708,124
)
Net loss
(163,406
)
(168,221
)
(179,958
)
(168,653
)
(680,238
)
Net loss per share—basic and diluted
$
(3.37
)
$
(3.28
)
$
(3.48
)
$
(3.25
)
$
(13.38
)
2018
First Quarter
Second Quarter
Third Quarter
Fourth Quarter
Total
(in thousands, except per share amounts)
Total revenue
$
—
$
90,000
$
—
$
273
$
90,273
Total operating expenses
78,119
112,147
128,745
164,500
483,511
Loss from operations
(78,119
)
(22,147
)
(128,745
)
(164,227
)
(393,238
)
Net loss
(74,598
)
(16,978
)
(122,918
)
(158,388
)
(372,882
)
Net loss per share—basic and diluted
$
(1.68
)
$
(0.36
)
$
(2.63
)
$
(3.38
)
(8.08
) </t>
  </si>
  <si>
    <t>Summary of Significant Accounting Policies (Policies)</t>
  </si>
  <si>
    <t>Basis of Presentation</t>
  </si>
  <si>
    <t>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90 days or less at the date of purchase to be cash equivalents. As of December 31, 2019 and December 31, 2018, cash equivalents were comprised of cash equivalents, commercial paper and money market funds.</t>
  </si>
  <si>
    <t>Marketable Securities</t>
  </si>
  <si>
    <t>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Realized gains and losses and declines in value judged to be other than temporary are included as a component of other expense, net, based on the specific identification method. When determining whether a decline in value is other than temporary, the Company considers several factors, including whether the Company has the intent to sell the security, and whether it is more likely than not that the Company will be required to sell the security prior to recovery of its amortized cost basis. No declines in value were deemed to be other than temporary during the years ended December 31, 2019 and December 31, 2018.</t>
  </si>
  <si>
    <t>Restricted Cash</t>
  </si>
  <si>
    <t>Restricted Cash For the initial facility of the Company, a deposit of $39,000 was restricted from withdrawal as of December 31, 2019 and 2018. The restriction is related to securing the initial lease and the restriction will expire in 2024, in accordance with the most recent amendment to the operating lease agreement. A deposit of $0.3 million was restricted from withdrawal as of December 31, 2019 and 2018. The restriction is related to securing an amendment to the lease of the initial facility of the Company and the restriction will expire in 2024, in accordance with the most recent amendment to the operating lease agreement. These balances are included in restricted cash on the accompanying consolidated balance sheets. A deposit of $0.5 million was restricted from withdrawal as of December 31, 2019 and 2018. The restriction is related to securing the separate facility lease on the second multi-tenant building in May 2016 and the restriction will expire in 2024, in accordance with the most recent amendment to the operating lease agreement. A deposit of $0.4 million was restricted from withdrawal as of December 31, 2018. The restriction is related to securing an amendment to the lease of the separate facility of the Company and the restriction will expire in 2024, in accordance with the most recent amendment to the operating lease agreement. These balances are included in restricted cash on the accompanying consolidated balance sheets. A deposit of $0.4 million was restricted from withdrawal as of December 31, 2019 and 2018. The restriction is related to securing a separate facility lease on the third multi-tenant building in December 2018 that will expire on February 29, 2024, under which, beginning on March 1, 2019, the Company will rent 15,975 square feet of additional office space. The restriction will expire in 2024, in accordance with the operating lease agreement. This balance is included in restricted cash on the accompanying consolidated balance sheet. A deposit of $0.7 million was restricted from withdrawal as of December 31, 2019 and 2018. The restriction is related to securing leases on automobiles for employees who are based in the field. The restriction will expire in 2021, in accordance with the lease agreement. This balance is included in restricted cash on the accompanying consolidated balance sheet.</t>
  </si>
  <si>
    <t>Accounts Receivable</t>
  </si>
  <si>
    <t>Accounts Receivable The Company’s trade accounts receivable consist of amounts due from specialty distributors; specialty pharmacies; and medically-supervised healthcare settings that have been certified under a Risk Evaluation and Mitigation Strategy, or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rade accounts receivable are included in prepaid expenses and other current assets on the consolidated balance sheets and the amount was not significant as of December 31, 2019.</t>
  </si>
  <si>
    <t>Inventory</t>
  </si>
  <si>
    <t>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solidated statements of operations and comprehensive loss. Inventory is included in prepaid expenses and other current assets on the consolidated balance sheets and the amount was not significant as of December 31, 2019. Prior to the initial date regulatory approval is received, costs related to the production of inventory are recorded as research and development expense on the Company’s consolidated statements of operations and comprehensive loss in the period incurred. The Company received FDA approval for ZULRESSO on March 19, 2019 and subsequently began capitalizing costs related to inventory manufacturing.</t>
  </si>
  <si>
    <t>Property and Equipment</t>
  </si>
  <si>
    <t>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t>
  </si>
  <si>
    <t>Intangible Assets</t>
  </si>
  <si>
    <t>Intangible assets The Company had no intangible assets as of December 31, 2018. The Company received FDA approval for ZULRESSO on March 19, 2019 (“CyDex”) .</t>
  </si>
  <si>
    <t>Leases</t>
  </si>
  <si>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maintenance and tolls for leased vehicles, and are expensed when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Cost of Goods Sold</t>
  </si>
  <si>
    <t>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current period.</t>
  </si>
  <si>
    <t>Research and Development Costs and Accruals</t>
  </si>
  <si>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 .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si>
  <si>
    <t>Patent Costs</t>
  </si>
  <si>
    <t>Patent Costs The Company expenses patent costs as incurred and classifies such costs as selling, general and administrative expenses in the accompanying consolidated statements of operations and comprehensive loss.</t>
  </si>
  <si>
    <t>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Effective January 1, 2019, the Company recognizes compensation expense for stock-based awards, including grants of stock options and restricted stock units, made to non-employee consultants based on the estimated fair value on the date of grant, over the requisite service period. Through December 31, 2018, the Company recognized compensation expense for stock-based awards granted to non-employee consultants based on the fair value of the awards on each date on which the awards vest.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using the Black-Scholes option-pricing model.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s to continue to do so until such time as it has adequate historical data regarding the volatility of its common stock price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its options granted to non-employee consultants has been determined based on the contractual term of the options, and effective January 1, 2019, the “simplified” method is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t>
  </si>
  <si>
    <t>Treasury Stock</t>
  </si>
  <si>
    <t>Treasury Stock The Company records treasury stock at cost. Treasury stock consists of shares received from an employee as consideration for exercises of stock options.</t>
  </si>
  <si>
    <t>Basic and Diluted Net Loss Per Share</t>
  </si>
  <si>
    <t>Basic and Diluted Net Loss Per Share Basic net loss per share is computed by dividing the net loss by the weighted average number of common shares outstanding for the peri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9, 2018 and 2017.</t>
  </si>
  <si>
    <t>Risks and Uncertainties</t>
  </si>
  <si>
    <t>Risks and Uncertainties The product candidates developed by the Company require approvals from the U.S. Food and Drug Administration or foreign regulatory agencies prior to commercial sales. There can be no assurance that the current and future product candidates of the Company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t>
  </si>
  <si>
    <t>Concentration of Credit Risk and of Significant Suppliers</t>
  </si>
  <si>
    <t>Concentration of Credit Risk and of Significant Suppliers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9 and 2018 were carried at fair value, determined according to the fair value hierarchy; see Footnote 3, Fair Value Measurements. The carrying amounts reflected in the consolidated balance sheets for accounts payable and accrued expenses approximate their fair values due to their short-term maturities at December 31, 2019 and 2018, respectively.</t>
  </si>
  <si>
    <t>Segment Data</t>
  </si>
  <si>
    <t>Segment Data The Company manages its operations as a single segment for the purposes of assessing performance and making operating decisions. The singular focus of the Company is developing and commercializing novel medicines with the potential to transform the lives of people with debilitating disorders of the brain.</t>
  </si>
  <si>
    <t>Comprehensive Loss</t>
  </si>
  <si>
    <t>Comprehensive Loss Comprehensive loss includes net loss and other changes in stockholders’ equity that result from transactions and economic events other than those with stockholders.</t>
  </si>
  <si>
    <t>Public Offerings</t>
  </si>
  <si>
    <t>Public Offerings On July 23, 2014, the Company completed the sale of 5,750,000 shares of its common stock in its IPO at a price to the public of $18.00 per share, resulting in net proceeds to the Company of $94.0 million after deducting underwriting discounts and commissions and offering costs paid by the Company. The shares began trading on the Nasdaq Global Market on July 18, 2014. On April 20, 2015, the Company completed the sale of 2,628,571 shares of its common stock at a price to the public of $52.50 per share, resulting in net proceeds to the Company of $129.1 million after deducting underwriting discounts and commissions and offering costs paid by the Company. On January 12, 2016, the Company completed the sale of 3,157,894 shares of its common stock at a price to the public of $47.50 per share, resulting in net proceeds to the Company of $140.4 million after deducting underwriting discounts and commissions and offering costs paid by the Company. On September 14, 2016, the Company completed the sale of 5,062,892 shares of its common stock at a price to the public of $39.75 per share, resulting in net proceeds to the Company of $189.2 million after deducting underwriting discounts and commissions paid by the Company. On November 17, 2017, the Company completed the sale of 4,058,822 shares of its common stock at a price to the public of $85.00 per share, resulting in net proceeds to the Company of $325.8 million after deducting underwriting discounts and commissions and offering costs paid by the Company. On February 13, 2018, the Company completed the sale of 4,032,012 shares of its common stock at a price to the public of $164.00 per share, resulting in net proceeds to the Company of $631.2 million after deducting underwriting discounts and commissions and offering costs paid by the Company. On February 27, 2019, the Company completed the sale of 3,833,334 shares of its common stock at a price to the public of $150.00 per share, resulting in net proceeds to the Company of $560.9 million after deducting underwriting discounts and commissions and offering costs paid by the Company.</t>
  </si>
  <si>
    <t>Revenue Recognition</t>
  </si>
  <si>
    <t>Revenue Recognition Effective January 1, 2017, the Company adopted Accounting Standards Codification (“ASC”), Topic 606, Revenue from Contracts with Customers The Company received approval of ZULRESSO from the FDA in March 2019 and subsequently began to record revenues from product sales in June 2019. Prior to the second quarter of 2019, all of the revenues of the Company were derived from the Company’s collaboration agreement with Shionogi &amp; Co., Ltd., (“Shionogi”). The terms of the Company’s collaboration agreement include consideration such as non-refundable license fees, reimbursement of any development costs the Company incurs on behalf of Shionogi, payments due upon the achievement of clinical and pre-clinical performance-based development milestones, regulatory milestones, manufacturing services to supply drug product for clinical trials, and sales-based milestones and royalties on product sale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 with Shionogi and concluded that a significant financing component does not exis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To date, revenue from the Company’s collaboration agreement with Shionogi has come from an initial, upfront fee upon execution of the agreement and for the supply of drug product for Shionogi’s clinical trials. Product revenue The Company recognizes product revenues, net of variable consideration related to certain allowances and accruals that are determined using the expected value method,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December 31, 2019, as customer invoicing generally occurs before or at the time of revenue recognition. The Company did not have any contract liabilities at December 31, 2019, as the Company did not receive any payments in advance of satisfying its performance obligations to its customers. Amounts billed or invoiced are included in prepaid expenses and other current assets on the consolidated balance sheet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will update its estimates and record any necessar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solidated balance sheets. Product Returns : Consistent with industry practice, the Company offers its customers that purchase ZULRESSO directly from the Company limited product return rights for damaged, defective or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serve within accrued expenses on the consolidated balance sheets. Based on the distribution model for ZULRESSO, contractual inventory limits with its customers, the product price and limited contractual return rights, the Company believes there will be minimal ZULRESSO returns. The Company has experienced no product returns to date. The Company will update its estimated refund liability, on at least a quarterly basis, based on actual shipments of ZULRESSO subject to contractual return rights, changes in expectations about the amount of estimated refunds or actual returns.</t>
  </si>
  <si>
    <t>Recently Issued Accounting Pronouncements</t>
  </si>
  <si>
    <t>Recently Issued Accounting Pronouncements In February 2016, the Financial Accounting Standards Board (“FASB”) issued ASU No. 2016-02, Leases Leases (Topic 842): Land Easement Practical Expedient for Transition to Topic 842 Codification Improvements to Topic 842, Leases Leases (Topic 842): Targeted Improvements Narrow-Scope Improvement for Lessors Leases (Topic 842): Codification Improvements In June 2016, the FASB issued ASU No. 2016-13, Financial Instruments - Credit Losses (Topic 326): Measurement of Credit Losses on Financial Instruments, and subsequently issued amendments,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Early adoption is permitted for annual periods beginning after December 15, 2018, and interim periods therein. The Company adopted the standard on the required effective date of January 1, 2019. This guidance did not have a significant impact on the Company’s consolidated financial statements and related disclosures . In November 2016, the FASB issued ASU No. 2016-18, Statement of Cash Flows (Topic 230): Restricted Cash The Company adopted this standard during the first quarter of 2018. Restricted cash is now included as a component of cash, cash equivalents, and restricted cash on the Company’s consolidated statements of cash flows. Restricted cash balances are classified as non-current unless, under the terms of the applicable agreements, the funds will be released from restrictions within one year from the balance sheet date. The inclusion of restricted cash increased the beginning balances of the consolidated statements of cash flows by $2.4 million, $0.8 million and $0.6 million, respectively, and the ending balances by $2.4 million, $2.4 million and $0.8 million, respectively, for the years ended December 31, 2019, 2018 and 2017. In June 2018, the FASB issued ASU No. 2018-07, Compensation—Stock Compensation (Topic 718) – Improvements to Nonemployee Share-Based Payment Accounting The Company adopted the standard on the required effective date of January 1, 2019. This guidance did not have a significant impact on the Company’s consolidated financial statements and related disclosures In August 2018, the FASB issued ASU No. 2018-13, Fair Value Measurement (Topic 820): Disclosure Framework - Changes to the Disclosure Requirements for Fair Value Measurement The Company adopted the standard on the required effective date of January 1, 2020. This guidance is not expected to have a significant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Tables)</t>
  </si>
  <si>
    <t>Summary of Company's Money Market Funds and Marketable Securities</t>
  </si>
  <si>
    <t>The following tables summarize the Company’s money market funds and marketable securities as of December 31, 2019 and 2018 :
December 31, 2019
Total
Quoted Prices in Active Markets (Level 1)
Significant Other Observable Inputs (Level 2)
Significant Unobservable Inputs (Level 3)
(in thousands)
Cash equivalents:
Cash equivalents
$
126,705
$
65,414
$
61,291
$
—
Total cash equivalents
126,705
65,414
61,291
—
Marketable securities:
U.S. government securities
205,328
—
205,328
—
U.S. corporate bonds
429,845
—
429,845
—
International corporate bonds
142,998
—
142,998
—
U.S. commercial paper
52,261
—
52,261
—
International commercial paper
51,256
—
51,256
—
Total marketable securities
881,688
—
881,688
—
$
1,008,393
$
65,414
$
942,979
$
—
December 31, 2018
Total
Quoted Prices in Active Markets (Level 1)
Significant Other Observable Inputs (Level 2)
Significant Unobservable Inputs (Level 3)
(in thousands)
Cash equivalents:
Cash equivalents
$
190,943
$
190,943
$
—
$
—
Total cash equivalents
190,943
190,943
—
—
Marketable securities:
U.S. government securities
220,482
—
220,482
—
U.S. corporate bonds
258,566
—
258,566
—
International corporate bonds
78,468
—
78,468
—
U.S. commercial paper
77,611
—
77,611
—
International commercial paper
96,706
—
96,706
—
Total marketable securities
731,833
—
731,833
—
$
922,776
$
190,943
$
731,833
$
—</t>
  </si>
  <si>
    <t>Summary of Gross Unrealized Gains and Losses of Marketable Securities</t>
  </si>
  <si>
    <t>The following tables summarize the gross unrealized gains and losses of the Company’s marketable securities as of December 31, 2019 and 2018:
December 31, 2019
Amortized Cost
Gross Unrealized Gains
Gross Unrealized Losses
Fair Value
(in thousands)
Assets:
U.S. government securities
$
205,172
$
176
$
(20
)
$
205,328
U.S. corporate bonds
429,148
797
(100
)
429,845
International corporate bonds
142,568
457
(27
)
142,998
U.S. commercial paper
52,252
14
(5
)
52,261
International commercial paper
51,253
5
(2
)
51,256
$
880,393
$
1,449
$
(154
)
$
881,688
December 31, 2018
Amortized Cost
Gross Unrealized Gains
Gross Unrealized Losses
Fair Value
(in thousands)
Assets:
U.S. government securities
$
220,531
$
8
$
(57
)
$
220,482
U.S. corporate bonds
258,876
6
(316
)
258,566
International corporate bonds
78,600
—
(132
)
78,468
U.S. commercial paper
77,630
8
(27
)
77,611
International commercial paper
96,711
8
(13
)
96,706
$
732,348
$
30
$
(545
)
$
731,833</t>
  </si>
  <si>
    <t>Balance Sheet Components (Tables)</t>
  </si>
  <si>
    <t>Summary of Property and Equipment, Net</t>
  </si>
  <si>
    <t>Property and equipment, net consists of the following:
December 31,
2019
2018
(in thousands)
Computer hardware and software
$
2,830
$
2,148
Furniture and equipment
1,828
1,002
Leasehold improvements
8,967
4,709
13,625
7,859
Less: Accumulated depreciation
(4,499
)
(2,216
)
$
9,126
$
5,643</t>
  </si>
  <si>
    <t>Summary of Accrued Expenses</t>
  </si>
  <si>
    <t>Accrued expenses consist of the following:
December 31,
2019
2018
(in thousands)
Accrued research and development costs
$
46,940
$
21,216
Employee-related expenses
22,011
19,638
Professional services
16,720
10,903
Other
947
237
$
86,618
$
51,994</t>
  </si>
  <si>
    <t>Commitments and Contingencies (Tables)</t>
  </si>
  <si>
    <t>Schedule of Consolidated Balance Sheets of Operating Leases</t>
  </si>
  <si>
    <t>The following table summarizes the presentation of operating leases in the Company’s consolidated balance sheet:
(In thousands)
Balance sheet location
As of December 31, 2019
Assets
Right-of-use operating asset
Right-of-use operating asset
$
33,771
Liabilities
Current operating lease liabilities
Operating lease liabilities, current portion
10,244
Long-term operating lease liabilities
Operating lease liability, net of current portion
26,848
Total operating lease liabilities
$
37,092</t>
  </si>
  <si>
    <t>Schedule of Lease Costs Recorded in Consolidated Statements of Operations and Comprehensive Loss</t>
  </si>
  <si>
    <t>The following table summarizes the lease costs recorded in the Company’s consolidated statements of operations and comprehensive loss:
Year Ended
(In thousands)
December 31, 2019
Operating lease cost
$
9,804
Variable lease cost
2,675
Short-term lease cost
438
$
12,917</t>
  </si>
  <si>
    <t>Schedule of Minimum Lease Payments</t>
  </si>
  <si>
    <t>The minimum lease payments are expected to be as follows:
Years Ending December 31,
(In thousands)
2020
$
10,244
2021
9,972
2022
8,898
2023
9,105
2024
5,560
Thereafter
-
Total lease payments
43,779
Less imputed interest
(6,687
)
Present value of operating lease liabilities
$
37,092</t>
  </si>
  <si>
    <t>Schedule of Future Minimum Lease Payments, Under Non-Cancelable Operating Leases</t>
  </si>
  <si>
    <t>Under the prior lease guidance, future minimum lease payments under non-cancelable operating leases are as follows at December 31, 2018:
Years Ending December 31,
(In thousands)
2019
$
7,918
2020
8,299
2021
8,463
2022
8,692
2023
8,894
Thereafter
5,415
$
47,681</t>
  </si>
  <si>
    <t>Schedule of Weighted Average Remaining Lease Term and Weighted Average Discount Rate of Our Operating Leases</t>
  </si>
  <si>
    <t>The weighted average remaining lease term and weighted average discount rate of the Company’s operating leases are as follows:
As of December 31, 2019
Weighted average remaining lease term in years
4.39
Weighted average discount rate
7.5%</t>
  </si>
  <si>
    <t>Schedule of Supplemental Disclosure of Cash Flow Information Related to Operating Leases</t>
  </si>
  <si>
    <t>Supplemental disclosure of cash flow information related to the Company’s operating leases included in cash flows used by operating activities in the consolidated statements of cash flows is as follows:
Year Ended
(In thousands)
December 31, 2019
Cash paid for amounts included in the measurement of lease liabilities
$
9,946
Right-of-use assets obtained in exchange for lease obligations:
Operating leases
$
872</t>
  </si>
  <si>
    <t>Stock-Based Compensation (Tables)</t>
  </si>
  <si>
    <t>Summary of Activity Relating to Restricted Stock Units</t>
  </si>
  <si>
    <t>The table below summarizes activity relating to restricted stock units:
Shares
Outstanding as of December 31, 2018
82,700
Granted
393,539
Vested
(82,128
)
Forfeited
(60,868
)
Outstanding as of December 31, 2019
333,243</t>
  </si>
  <si>
    <t>Summary of Stock-Based Compensation Expense Recognized</t>
  </si>
  <si>
    <t>Stock-based compensation expense recognized during the years ended December 31, 2019, 2018 and 2017 was as follows:
2019
2018
2017
(in thousands)
Research and development
$
62,931
$
50,871
$
19,893
Selling, general and administrative
90,300
51,092
15,641
$
153,231
$
101,963
$
35,534</t>
  </si>
  <si>
    <t>Summary of Stock-Based Compensation Expense by Award Type Recognized</t>
  </si>
  <si>
    <t>Stock-based compensation expense by award type recognized during the years ended December 31, 2019, 2018 and 2017 was as follows:
2019
2018
2017
(in thousands)
Stock options
$
140,517
$
100,342
$
34,525
Restricted stock units
10,992
651
617
Employee stock purchase plan
1,722
970
392
$
153,231
$
101,963
$
35,534</t>
  </si>
  <si>
    <t>Summary of Weighted Average Assumptions Used to Compute Fair Value of Option Granted</t>
  </si>
  <si>
    <t>The fair value of each option granted under the Company’s equity plans has been calculated on the date of grant using the following weighted average assumptions:
Year Ended December 31,
2019
2018
2017
Expected dividend yield
0
%
0
%
0
%
Expected volatility
71.34
%
74.45
%
79.89
%
Risk-free interest rate
2.21
%
2.68
%
2.03
%
Expected life of option
6.05 years
6.04 years
6.03 years</t>
  </si>
  <si>
    <t>Summary of Activity Relating to Time Based and Performance Based Stock Options</t>
  </si>
  <si>
    <t>The table below summarizes activity related to time-based and performance-based stock options:
Shares
Weighted Average Exercise Price
Weighted Average Remaining Life (in years)
Aggregate Intrinsic Value (in thousands)
Outstanding as of December 31, 2018
7,530,767
$
93.22
8.03
$
227,447
Granted
2,215,606
129.15
Exercised
(1,031,989
)
42.72
Forfeited
(551,271
)
138.35
Outstanding as of December 31, 2019
8,163,113
$
106.30
7.75
$
87,972
Vested and expected to vest as of December 31, 2019
7,035,349
$
102.32
7.63
$
84,442
Exercisable as of December 31, 2019
3,737,468
$
78.55
6.63
$
77,652</t>
  </si>
  <si>
    <t>Net Loss Per Share (Tables)</t>
  </si>
  <si>
    <t>Summary of Basic and Diluted Net Loss Per Share</t>
  </si>
  <si>
    <t>Basic and diluted net loss per share was calculated as follows for the years ended December 31, 2019, 2018 and 2017:
Year Ended December 31,
2019
2018
2017
Basic net loss per share:
Numerator:
Net loss (in thousands)
$
(680,238
)
$
(372,882
)
$
(270,120
)
Denominator:
Weighted average common stock outstanding —basic
50,833,837
46,121,194
38,113,678
Dilutive effect of shares of common stock equivalents resulting from common stock options and restricted stock units
—
—
—
Weighted average common stock outstanding —diluted
50,833,837
46,121,194
38,113,678
Net loss per share—basic and diluted
$
(13.38
)
$
(8.08
)
$
(7.09
)</t>
  </si>
  <si>
    <t>Summary of Anti-Dilutive Common Stock Equivalents Outstanding</t>
  </si>
  <si>
    <t>The following common stock equivalents outstanding as of December 31, 2019, 2018 and 2017 were excluded from the calculation of diluted net loss per share for the periods presented because including them would have been anti-dilutive:
Year Ended December 31,
2019
2018
2017
Stock options
7,677,518
6,758,420
4,915,956
Restricted stock units
—
13,500
29,100
Employee stock purchase plan
33,429
16,398
11,683
7,710,947
6,788,318
4,956,739</t>
  </si>
  <si>
    <t>Income Taxes (Tables)</t>
  </si>
  <si>
    <t>Summary of Reconciliation of U.S. Statutory Rate to Company's Effective Tax Rate</t>
  </si>
  <si>
    <t>A reconciliation of the U.S. statutory rate to the Company’s effective tax rate is as follows:
Year Ended December 31,
2019
2018
2017
Tax due at statutory rate
21.0
%
21.0
%
34.0
%
State taxes, net of federal
2.8
6.0
5.1
Stock-based compensation
1.4
2.5
6.4
Foreign rate differential
(1.6
)
(4.3
)
(3.2
)
Federal and state credits
2.4
2.5
7.2
Change in valuation allowance
(25.8
)
(27.6
)
(22.5
)
Other
0.5
(0.1
)
—
Federal and state rate change
(0.7
)
—
(24.6
)
Research and orphan drug credit addback
—
—
(2.4
)
0.0
%
0.0
%
0.0
%</t>
  </si>
  <si>
    <t>Summary of Significant Components of Company's Net Deferred Tax Asset</t>
  </si>
  <si>
    <t>Significant components of the Company’s net deferred tax asset at December 31, 2019 and 2018 are as follows:
December 31,
2019
2018
(in thousands)
Net operating losses
$
348,848
$
206,460
Capitalized start-up costs
982
1,242
Tax credit carryforwards
80,088
63,653
Accrued expenses
4,055
4,498
Depreciation and amortization
2,002
1,001
Stock options
46,750
30,925
Right of use asset
(8,059
)
—
Right of use liability
8,852
—
Other
(246
)
568
Total net deferred tax asset before valuation allowance
483,272
308,347
Valuation allowance
(483,272
)
(308,347
)
Net deferred tax asset
$
—
$
—</t>
  </si>
  <si>
    <t>Selected Quarterly Financial Data (Unaudited) (Tables)</t>
  </si>
  <si>
    <t>Summary of Quarterly Financial Information</t>
  </si>
  <si>
    <t>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in thousands, except per share amounts)
Total revenue
$
465
$
873
$
3,570
$
1,960
$
6,868
Total operating costs and expenses
170,317
177,330
190,747
176,598
714,992
Loss from operations
(169,852
)
(176,457
)
(187,177
)
(174,638
)
(708,124
)
Net loss
(163,406
)
(168,221
)
(179,958
)
(168,653
)
(680,238
)
Net loss per share—basic and diluted
$
(3.37
)
$
(3.28
)
$
(3.48
)
$
(3.25
)
$
(13.38
)
2018
First Quarter
Second Quarter
Third Quarter
Fourth Quarter
Total
(in thousands, except per share amounts)
Total revenue
$
—
$
90,000
$
—
$
273
$
90,273
Total operating expenses
78,119
112,147
128,745
164,500
483,511
Loss from operations
(78,119
)
(22,147
)
(128,745
)
(164,227
)
(393,238
)
Net loss
(74,598
)
(16,978
)
(122,918
)
(158,388
)
(372,882
)
Net loss per share—basic and diluted
$
(1.68
)
$
(0.36
)
$
(2.63
)
$
(3.38
)
(8.08
)</t>
  </si>
  <si>
    <t>Nature of the Business - Additional Information (Detail) - USD ($) $ in Thousands</t>
  </si>
  <si>
    <t>116 Months Ended</t>
  </si>
  <si>
    <t>Nature Of Business [Line Items]</t>
  </si>
  <si>
    <t>Redeemable Convertible Preferred Stock [Member] | Convertible Notes [Member] | Initial Public Offering [Member]</t>
  </si>
  <si>
    <t>Net proceeds from sale of equity and notes</t>
  </si>
  <si>
    <t>Summary of Significant Accounting Policies - Additional Information (Detail)</t>
  </si>
  <si>
    <t>Feb. 28, 2019ft²</t>
  </si>
  <si>
    <t>Feb. 27, 2019USD ($)$ / sharesshares</t>
  </si>
  <si>
    <t>Sep. 30, 2018ft²</t>
  </si>
  <si>
    <t>Feb. 13, 2018USD ($)$ / sharesshares</t>
  </si>
  <si>
    <t>Jan. 01, 2018ft²</t>
  </si>
  <si>
    <t>Nov. 17, 2017USD ($)$ / sharesshares</t>
  </si>
  <si>
    <t>Sep. 14, 2016USD ($)$ / sharesshares</t>
  </si>
  <si>
    <t>Jan. 12, 2016USD ($)$ / sharesshares</t>
  </si>
  <si>
    <t>Apr. 20, 2015USD ($)$ / sharesshares</t>
  </si>
  <si>
    <t>Jul. 23, 2014USD ($)$ / sharesshares</t>
  </si>
  <si>
    <t>Mar. 31, 2019ft²</t>
  </si>
  <si>
    <t>Dec. 31, 2018USD ($)ft²</t>
  </si>
  <si>
    <t>Oct. 31, 2018ft²</t>
  </si>
  <si>
    <t>May 31, 2018ft²</t>
  </si>
  <si>
    <t>Apr. 30, 2018ft²</t>
  </si>
  <si>
    <t>Mar. 31, 2019USD ($)</t>
  </si>
  <si>
    <t>Dec. 31, 2019USD ($)</t>
  </si>
  <si>
    <t>Dec. 31, 2017USD ($)</t>
  </si>
  <si>
    <t>Dec. 31, 2016USD ($)</t>
  </si>
  <si>
    <t>Jan. 01, 2019USD ($)</t>
  </si>
  <si>
    <t>Summary Of Significant Accounting Policies [Line Items]</t>
  </si>
  <si>
    <t>Restricted cash deposit</t>
  </si>
  <si>
    <t>Lease expire date</t>
  </si>
  <si>
    <t>Jan. 31,
		2022</t>
  </si>
  <si>
    <t>Intangible assets</t>
  </si>
  <si>
    <t>Issuance of common stock, shares | shares</t>
  </si>
  <si>
    <t>Common stock price per share | $ / shares</t>
  </si>
  <si>
    <t>Proceeds from public offering of common stock, net of commissions and underwriting discounts and estimated offering costs</t>
  </si>
  <si>
    <t>Lease liabilities</t>
  </si>
  <si>
    <t>ASC Topic 842 [Member]</t>
  </si>
  <si>
    <t>Right-of-use assets</t>
  </si>
  <si>
    <t>Accounting Standards Update 2016-18 [Member]</t>
  </si>
  <si>
    <t>Cash and cash equivalents increased by amount due to inclusion of restricted cash</t>
  </si>
  <si>
    <t>Initial Public Offering [Member]</t>
  </si>
  <si>
    <t>Proceeds from initial public offering of common stock, net of commissions and underwriting discounts</t>
  </si>
  <si>
    <t>CyDex License Agreement [Member]</t>
  </si>
  <si>
    <t>Milestone payments</t>
  </si>
  <si>
    <t>The Regents of University of California [Member]</t>
  </si>
  <si>
    <t>Operating Lease Two [Member]</t>
  </si>
  <si>
    <t>Additional Office space rented under operating lease | ft²</t>
  </si>
  <si>
    <t>Feb. 28,
		2022</t>
  </si>
  <si>
    <t>Aug. 31,
		2024</t>
  </si>
  <si>
    <t>Operating Lease Three [Member]</t>
  </si>
  <si>
    <t>Nov. 30,
		2024</t>
  </si>
  <si>
    <t>Operating Lease One [Member]</t>
  </si>
  <si>
    <t>Aug. 15,
		2024</t>
  </si>
  <si>
    <t>Operating Lease Six [Member]</t>
  </si>
  <si>
    <t>Operating Lease Four [Member]</t>
  </si>
  <si>
    <t>Feb. 29,
		2024</t>
  </si>
  <si>
    <t>Operating Lease Five [Member]</t>
  </si>
  <si>
    <t>Fair Value Measurements - Summary of Company's Money Market Funds and Marketable Securities (Detail) - USD ($) $ in Thousands</t>
  </si>
  <si>
    <t>Fair Value, Assets and Liabilities Measured on Recurring and Nonrecurring Basis [Line Items]</t>
  </si>
  <si>
    <t>Total cash equivalents</t>
  </si>
  <si>
    <t>Total marketable securities</t>
  </si>
  <si>
    <t>Total cash equivalents and marketable securities</t>
  </si>
  <si>
    <t>Cash Equivalents [Member]</t>
  </si>
  <si>
    <t>Fair Value, Inputs, Level 1 [Member]</t>
  </si>
  <si>
    <t>Fair Value, Inputs, Level 1 [Member] | Cash Equivalents [Member]</t>
  </si>
  <si>
    <t>Fair Value, Inputs, Level 2 [Member]</t>
  </si>
  <si>
    <t>Fair Value, Inputs, Level 2 [Member] | Cash Equivalents [Member]</t>
  </si>
  <si>
    <t>U.S. Government Securities [Member]</t>
  </si>
  <si>
    <t>U.S. Government Securities [Member] | Fair Value, Inputs, Level 2 [Member]</t>
  </si>
  <si>
    <t>U.S. Corporate Bonds [Member]</t>
  </si>
  <si>
    <t>U.S. Corporate Bonds [Member] | Fair Value, Inputs, Level 2 [Member]</t>
  </si>
  <si>
    <t>International Corporate Bonds [Member]</t>
  </si>
  <si>
    <t>International Corporate Bonds [Member] | Fair Value, Inputs, Level 2 [Member]</t>
  </si>
  <si>
    <t>U.S. Commercial Paper [Member]</t>
  </si>
  <si>
    <t>U.S. Commercial Paper [Member] | Fair Value, Inputs, Level 2 [Member]</t>
  </si>
  <si>
    <t>International Commercial Paper [Member]</t>
  </si>
  <si>
    <t>International Commercial Paper [Member] | Fair Value, Inputs, Level 2 [Member]</t>
  </si>
  <si>
    <t>Fair Value Measurements - Additional Information (Detail) - USD ($)</t>
  </si>
  <si>
    <t>Debt Instrument Fair Value Carrying Value [Line Items]</t>
  </si>
  <si>
    <t>Transfers among the Level 1, Level 2 and Level 3 categories</t>
  </si>
  <si>
    <t>Marketable securities fair value held to maturity</t>
  </si>
  <si>
    <t>Impairment of assets</t>
  </si>
  <si>
    <t>Maximum [Member]</t>
  </si>
  <si>
    <t>Marketable securities, remaining contractual maturities</t>
  </si>
  <si>
    <t>1 year</t>
  </si>
  <si>
    <t>Marketable securities held, matuirity period</t>
  </si>
  <si>
    <t>2 years</t>
  </si>
  <si>
    <t>Minimum [Member]</t>
  </si>
  <si>
    <t>Fair Value Measurements - Summary of Gross Unrealized Gains and Losses of Marketable Securities (Detail) - USD ($) $ in Thousands</t>
  </si>
  <si>
    <t>Schedule of Available-for-sale Securities [Line Items]</t>
  </si>
  <si>
    <t>Amortized Cost</t>
  </si>
  <si>
    <t>Gross Unrealized Gains</t>
  </si>
  <si>
    <t>Gross Unrealized Losses</t>
  </si>
  <si>
    <t>Fair Value</t>
  </si>
  <si>
    <t>Balance Sheet Components - Summary of Property and Equipment, Net (Detail) - USD ($) $ in Thousands</t>
  </si>
  <si>
    <t>Property, Plant and Equipment [Line Items]</t>
  </si>
  <si>
    <t>Property and equipment, gross</t>
  </si>
  <si>
    <t>Less: Accumulated depreciation</t>
  </si>
  <si>
    <t>Computer Hardware and Software [Member]</t>
  </si>
  <si>
    <t>Furniture and Equipment [Member]</t>
  </si>
  <si>
    <t>Leasehold Improvements [Member]</t>
  </si>
  <si>
    <t>Balance Sheet Components - Additional Information (Detail) - USD ($) $ in Thousands</t>
  </si>
  <si>
    <t>Depreciation expense</t>
  </si>
  <si>
    <t>Property and equipment, useful life</t>
  </si>
  <si>
    <t>3 years</t>
  </si>
  <si>
    <t>5 years</t>
  </si>
  <si>
    <t>Balance Sheet Components - Summary of Accrued Expenses (Detail) - USD ($) $ in Thousands</t>
  </si>
  <si>
    <t>Payables And Accruals [Abstract]</t>
  </si>
  <si>
    <t>Accrued research and development costs</t>
  </si>
  <si>
    <t>Employee-related expenses</t>
  </si>
  <si>
    <t>Professional services</t>
  </si>
  <si>
    <t>Other</t>
  </si>
  <si>
    <t>Total accrued expenses</t>
  </si>
  <si>
    <t>Commitments and Contingencies - Operating Leases - Additional Information (Detail) $ in Thousands</t>
  </si>
  <si>
    <t>Oct. 02, 2018ft²</t>
  </si>
  <si>
    <t>Aug. 01, 2018ft²</t>
  </si>
  <si>
    <t>Dec. 31, 2018ft²</t>
  </si>
  <si>
    <t>Dec. 31, 2018USD ($)</t>
  </si>
  <si>
    <t>Commitments And Contingencies [Line Items]</t>
  </si>
  <si>
    <t>Operating lease option to extend</t>
  </si>
  <si>
    <t>Operating lease renewal term</t>
  </si>
  <si>
    <t>Right-of-use operating asset | $</t>
  </si>
  <si>
    <t>Lessee, operating lease contract term</t>
  </si>
  <si>
    <t>Rent expense | $</t>
  </si>
  <si>
    <t>Office space rent under operating lease</t>
  </si>
  <si>
    <t>Increased office space rent</t>
  </si>
  <si>
    <t>Operating lease remaining lease terms</t>
  </si>
  <si>
    <t>6 years</t>
  </si>
  <si>
    <t>Commitments and Contingencies - Schedule of Consolidated Balance Sheets of Operating Leases (Detail) - USD ($) $ in Thousands</t>
  </si>
  <si>
    <t>Jan. 01, 2019</t>
  </si>
  <si>
    <t>Assets</t>
  </si>
  <si>
    <t>Liabilities</t>
  </si>
  <si>
    <t>Current operating lease liabilities</t>
  </si>
  <si>
    <t>Long-term operating lease liabilities</t>
  </si>
  <si>
    <t>Total operating lease liabilities</t>
  </si>
  <si>
    <t>Commitments and Contingencies - Schedule of Lease Costs Recorded in Consolidated Statements of Operations and Comprehensive Loss (Detail) $ in Thousands</t>
  </si>
  <si>
    <t>Operating lease cost</t>
  </si>
  <si>
    <t>Variable lease cost</t>
  </si>
  <si>
    <t>Short-term lease cost</t>
  </si>
  <si>
    <t>Commitments and Contingencies - Schedule of Minimum Lease Payments (Detail) - USD ($) $ in Thousands</t>
  </si>
  <si>
    <t>Lessee Lease Description [Line Items]</t>
  </si>
  <si>
    <t>Present value of operating lease liabilities</t>
  </si>
  <si>
    <t>ASU Topic (842) [Member]</t>
  </si>
  <si>
    <t>2020</t>
  </si>
  <si>
    <t>2021</t>
  </si>
  <si>
    <t>2022</t>
  </si>
  <si>
    <t>2023</t>
  </si>
  <si>
    <t>2024</t>
  </si>
  <si>
    <t>Total lease payments</t>
  </si>
  <si>
    <t>Less imputed interest</t>
  </si>
  <si>
    <t>Commitments and Contingencies - Schedule of Future Minimum Lease Payments, Under Non-Cancelable Operating Leases (Detail) $ in Thousands</t>
  </si>
  <si>
    <t>Thereafter</t>
  </si>
  <si>
    <t>Total Operating leases, future minimum payments</t>
  </si>
  <si>
    <t>Commitments and Contingencies - Schedule of Weighted Average Remaining Lease Term and Weighted Average Discount Rate of Our Operating Leases (Detail)</t>
  </si>
  <si>
    <t>Weighted average remaining lease term in years</t>
  </si>
  <si>
    <t>4 years 4 months 20 days</t>
  </si>
  <si>
    <t>Weighted average discount rate</t>
  </si>
  <si>
    <t>7.50%</t>
  </si>
  <si>
    <t>Commitments and Contingencies - Schedule of Supplemental Disclosure of Cash Flow Information Related To Operating Leases (Detail) $ in Thousands</t>
  </si>
  <si>
    <t>Cash paid for amounts included in the measurement of lease liabilities</t>
  </si>
  <si>
    <t>Commitments and Contingencies - CyDex License Agreement - Additional Information (Detail) - USD ($)</t>
  </si>
  <si>
    <t>3 Months Ended</t>
  </si>
  <si>
    <t>Mar. 31, 2019</t>
  </si>
  <si>
    <t>Research and development expense</t>
  </si>
  <si>
    <t>CyDex License Agreement [Member] | First and Second Clinical Development Milestones [Member] | Brexanolone [Member] | Maximum [Member]</t>
  </si>
  <si>
    <t>Expected milestone payments</t>
  </si>
  <si>
    <t>CyDex License Agreement [Member] | First and Second Regulatory Milestones [Member] | Brexanolone [Member] | Maximum [Member]</t>
  </si>
  <si>
    <t>CyDex License Agreement [Member] | Third and Fourth Clinical Development Milestones [Member] | Brexanolone [Member] | Maximum [Member]</t>
  </si>
  <si>
    <t>CyDex License Agreement [Member] | Third and Fourth Regulatory Milestones [Member] | Brexanolone [Member] | Maximum [Member]</t>
  </si>
  <si>
    <t>CyDex License Agreement [Member] | Clinical Development [Member] | Brexanolone [Member]</t>
  </si>
  <si>
    <t>Research and development expense related to milestone expense</t>
  </si>
  <si>
    <t>CyDex License Agreement [Member] | Clinical Development [Member] | SAGE-689 [Member] | Maximum [Member]</t>
  </si>
  <si>
    <t>CyDex License Agreement [Member] | Regulatory Milestones [Member] | Brexanolone [Member]</t>
  </si>
  <si>
    <t>Intangible asset related to milestone</t>
  </si>
  <si>
    <t>CyDex License Agreement [Member] | Regulatory Milestones [Member] | SAGE-689 [Member] | Maximum [Member]</t>
  </si>
  <si>
    <t>CyDex License Agreement [Member] | Clinical Development and Regulatory Milestones [Member]</t>
  </si>
  <si>
    <t>Milestone payments related to intangible assets</t>
  </si>
  <si>
    <t>Commitments and Contingencies - University of California License Agreements - Additional Information (Detail) - University of California License Agreements [Member] - USD ($)</t>
  </si>
  <si>
    <t>Dec. 31, 2015</t>
  </si>
  <si>
    <t>Jun. 30, 2015</t>
  </si>
  <si>
    <t>Upfront payment</t>
  </si>
  <si>
    <t>Annual license maintenance fee</t>
  </si>
  <si>
    <t>After The Effective Date [Member]</t>
  </si>
  <si>
    <t>Licenses Expiration period, maximum</t>
  </si>
  <si>
    <t>27 years</t>
  </si>
  <si>
    <t>After The First Sale [Member]</t>
  </si>
  <si>
    <t>15 years</t>
  </si>
  <si>
    <t>Clinical Development [Member]</t>
  </si>
  <si>
    <t>Clinical Development [Member] | Maximum [Member]</t>
  </si>
  <si>
    <t>Percentage of net sales paid as royalties</t>
  </si>
  <si>
    <t>1.00%</t>
  </si>
  <si>
    <t>Regulatory Milestones [Member] | Maximum [Member]</t>
  </si>
  <si>
    <t>Sales Milestones [Member] | Maximum [Member]</t>
  </si>
  <si>
    <t>Regulatory and Sales Milestones [Member]</t>
  </si>
  <si>
    <t>Commitments and Contingencies - Washington University License Agreement - Additional Information (Detail) - Washington University License Agreement [Member] - USD ($)</t>
  </si>
  <si>
    <t>1 Months Ended</t>
  </si>
  <si>
    <t>Nov. 30, 2013</t>
  </si>
  <si>
    <t>Dec. 31, 2013</t>
  </si>
  <si>
    <t>Upfront non-refundable payment</t>
  </si>
  <si>
    <t>Issuance of common stock, shares</t>
  </si>
  <si>
    <t>Research and development expense related to issue of common stock obligation</t>
  </si>
  <si>
    <t>Maximum [Member] | Clinical Development [Member]</t>
  </si>
  <si>
    <t>Maximum [Member] | Regulatory Milestones [Member]</t>
  </si>
  <si>
    <t>Commitments and Contingencies - Consulting Agreement - Additional Information (Detail) - Consulting Agreement [Member] - USD ($)</t>
  </si>
  <si>
    <t>Jan. 31, 2014</t>
  </si>
  <si>
    <t>Clinical Development and Regulatory Milestones [Member]</t>
  </si>
  <si>
    <t>Shares of common stock for attaining milestones</t>
  </si>
  <si>
    <t>Payments for stock issued upon reaching a milestone</t>
  </si>
  <si>
    <t>Milestone based share compensation, shares issued</t>
  </si>
  <si>
    <t>Clinical Development and Regulatory Milestones [Member] | Maximum [Member]</t>
  </si>
  <si>
    <t>Collaboration Agreement - Additional Information (Detail) - USD ($)</t>
  </si>
  <si>
    <t>Jun. 12, 2018</t>
  </si>
  <si>
    <t>Sep. 30, 2019</t>
  </si>
  <si>
    <t>Jun. 30, 2019</t>
  </si>
  <si>
    <t>Jun. 30, 2018</t>
  </si>
  <si>
    <t>Collaborative Arrangements And Noncollaborative Arrangement Transactions [Line Items]</t>
  </si>
  <si>
    <t>Revenue</t>
  </si>
  <si>
    <t>Shionogi Collaboration Agreement [Member] | SAGE-217 [Member]</t>
  </si>
  <si>
    <t>Collaboration agreement effective date</t>
  </si>
  <si>
    <t>Jun. 12,
		2018</t>
  </si>
  <si>
    <t>Average percentage on tiered royalties</t>
  </si>
  <si>
    <t>20.00%</t>
  </si>
  <si>
    <t>Standalone selling price of license performance obligation</t>
  </si>
  <si>
    <t>Shionogi Collaboration Agreement [Member] | SAGE-217 [Member] | Maximum [Member]</t>
  </si>
  <si>
    <t>Additional milestone payment receivable</t>
  </si>
  <si>
    <t>Shionogi Collaboration Agreement [Member] | SAGE-217 [Member] | Maximum [Member] | Regulatory Milestones [Member]</t>
  </si>
  <si>
    <t>Future milestone payments</t>
  </si>
  <si>
    <t>Shionogi Collaboration Agreement [Member] | SAGE-217 [Member] | Maximum [Member] | Commercial Milestones [Member]</t>
  </si>
  <si>
    <t>Shionogi Collaboration Agreement [Member] | SAGE-217 [Member] | Maximum [Member] | Sales Milestones [Member]</t>
  </si>
  <si>
    <t>Preferred Stock - Additional Information (Detail) - shares</t>
  </si>
  <si>
    <t>Temporary Equity Disclosure [Abstract]</t>
  </si>
  <si>
    <t>Common Stock - Additional Information (Detail) - USD ($)</t>
  </si>
  <si>
    <t>Dividends declared</t>
  </si>
  <si>
    <t>Voting rights</t>
  </si>
  <si>
    <t>Each share of common stock entitles the holder to one vote on all matters submitted to a vote of the Company’s stockholders.</t>
  </si>
  <si>
    <t>Total cost of shares held in treasury</t>
  </si>
  <si>
    <t>Stock-Based Compensation - Additional Information (Detail)</t>
  </si>
  <si>
    <t>Jan. 01, 2019shares</t>
  </si>
  <si>
    <t>Dec. 31, 2019USD ($)Milestone$ / sharesshares</t>
  </si>
  <si>
    <t>Dec. 31, 2018USD ($)Milestone$ / sharesshares</t>
  </si>
  <si>
    <t>Dec. 31, 2017USD ($)Milestone$ / sharesshares</t>
  </si>
  <si>
    <t>Sep. 20, 2018shares</t>
  </si>
  <si>
    <t>Jul. 02, 2014shares</t>
  </si>
  <si>
    <t>Share-based Compensation Arrangement by Share-based Payment Award [Line Items]</t>
  </si>
  <si>
    <t>Share based compensation granted under plan vested period</t>
  </si>
  <si>
    <t>4 years</t>
  </si>
  <si>
    <t>Share based compensation, vest period</t>
  </si>
  <si>
    <t>Share based compensation, term of plan</t>
  </si>
  <si>
    <t>10 years</t>
  </si>
  <si>
    <t>Stock-based compensation expense | $</t>
  </si>
  <si>
    <t>Weighted average grant date fair value per share | $ / shares</t>
  </si>
  <si>
    <t>Share option, weighted-average forfeiture rates</t>
  </si>
  <si>
    <t>13.70%</t>
  </si>
  <si>
    <t>10.70%</t>
  </si>
  <si>
    <t>13.30%</t>
  </si>
  <si>
    <t>Total number of shares reserved</t>
  </si>
  <si>
    <t>Common stock available for issuance under stock option plan</t>
  </si>
  <si>
    <t>Non-employees [Member]</t>
  </si>
  <si>
    <t>2011 Plan [Member]</t>
  </si>
  <si>
    <t>Options granted</t>
  </si>
  <si>
    <t>2014 Plan [Member]</t>
  </si>
  <si>
    <t>Common stock shares annual increase added to plan</t>
  </si>
  <si>
    <t>Milestones achieved | Milestone</t>
  </si>
  <si>
    <t>2014 Plan [Member] | Milestone Three [Member]</t>
  </si>
  <si>
    <t>Percentage of performance based grants that were achieved</t>
  </si>
  <si>
    <t>33.00%</t>
  </si>
  <si>
    <t>50.00%</t>
  </si>
  <si>
    <t>35.00%</t>
  </si>
  <si>
    <t>2014 Plan [Member] | Milestone Two [Member]</t>
  </si>
  <si>
    <t>2014 Plan [Member] | Consultant [Member]</t>
  </si>
  <si>
    <t>2014 Plan [Member] | Maximum [Member]</t>
  </si>
  <si>
    <t>Percentage of increase on outstanding shares of Common stock</t>
  </si>
  <si>
    <t>4.00%</t>
  </si>
  <si>
    <t>2016 Plan [Member]</t>
  </si>
  <si>
    <t>Total number of shares reserved for issuance</t>
  </si>
  <si>
    <t>Shares of common stock initially authorized for issuance under this plan</t>
  </si>
  <si>
    <t>2014 Employee Stock Purchase Plan [Member]</t>
  </si>
  <si>
    <t>Number of shares issued under the plan</t>
  </si>
  <si>
    <t>Accrued expenses | $</t>
  </si>
  <si>
    <t>Total number of shares available for issuance</t>
  </si>
  <si>
    <t>Restricted Stock Units Vest One Year Anniversary [Member]</t>
  </si>
  <si>
    <t>Restricted stock units cliff vesting percentage</t>
  </si>
  <si>
    <t>25.00%</t>
  </si>
  <si>
    <t>Restricted Stock Units [Member]</t>
  </si>
  <si>
    <t>Restricted stock units granted</t>
  </si>
  <si>
    <t>Fair value of restricted stock units vested | $</t>
  </si>
  <si>
    <t>Outstanding and unvested performance restricted stock units</t>
  </si>
  <si>
    <t>Restricted Stock Units [Member] | Restricted Stock Units Vest One Year Anniversary [Member]</t>
  </si>
  <si>
    <t>Restricted stock units vesting period month and year</t>
  </si>
  <si>
    <t>2018-02</t>
  </si>
  <si>
    <t>Restricted Stock Units [Member] | Restricted Stock Units Vest Two Year Anniversary [Member]</t>
  </si>
  <si>
    <t>2019-02</t>
  </si>
  <si>
    <t>Performance Restricted Stock Units [Member]</t>
  </si>
  <si>
    <t>Percentage Of Milestone Achieved</t>
  </si>
  <si>
    <t>18.00%</t>
  </si>
  <si>
    <t>Total unrecognized stock-based compensation expense | $</t>
  </si>
  <si>
    <t>Performance Restricted Stock Units [Member] | Milestones [Member]</t>
  </si>
  <si>
    <t>Performance Restricted Stock Units [Member] | Commercial Milestones [Member]</t>
  </si>
  <si>
    <t>Performance Shares [Member]</t>
  </si>
  <si>
    <t>Number of shares outstanding and unvested stock options</t>
  </si>
  <si>
    <t>Performance-Based Stock Options [Member]</t>
  </si>
  <si>
    <t>Performance-Based Stock Options [Member] | Consultant [Member]</t>
  </si>
  <si>
    <t>Performance Milestone [Member] | 2014 Plan [Member]</t>
  </si>
  <si>
    <t>Stock Options [Member]</t>
  </si>
  <si>
    <t>Weighted average period of unrecognized compensation costs</t>
  </si>
  <si>
    <t>2 years 5 months 8 days</t>
  </si>
  <si>
    <t>Intrinsic value of options exercised | $</t>
  </si>
  <si>
    <t>Stock-Based Compensation - Summary of Activity Relating to Restricted Stock Units (Detail) - Restricted Stock Units [Member] - shares</t>
  </si>
  <si>
    <t>Outstanding, Shares at beginning balance</t>
  </si>
  <si>
    <t>Granted, Shares</t>
  </si>
  <si>
    <t>Vested, Shares</t>
  </si>
  <si>
    <t>Forfeited, Shares</t>
  </si>
  <si>
    <t>Outstanding, Shares at ending balance</t>
  </si>
  <si>
    <t>Stock-Based Compensation - Summary of Stock-Based Compensation Expense Recognized (Detail) - USD ($) $ in Thousands</t>
  </si>
  <si>
    <t>Total Stock-based compensation expense</t>
  </si>
  <si>
    <t>Research and Development [Member]</t>
  </si>
  <si>
    <t>Selling, General and Administrative [Member]</t>
  </si>
  <si>
    <t>Stock-Based Compensation - Summary of Stock-Based Compensation Expense by Award Type Recognized (Detail) - USD ($) $ in Thousands</t>
  </si>
  <si>
    <t>Employee Stock Purchase Plan [Member]</t>
  </si>
  <si>
    <t>Stock-Based Compensation - Summary of Weighted Average Assumptions Used to Compute Fair Value of Option Granted (Detail)</t>
  </si>
  <si>
    <t>Expected dividend yield</t>
  </si>
  <si>
    <t>0.00%</t>
  </si>
  <si>
    <t>Expected volatility</t>
  </si>
  <si>
    <t>71.34%</t>
  </si>
  <si>
    <t>74.45%</t>
  </si>
  <si>
    <t>79.89%</t>
  </si>
  <si>
    <t>Risk-free interest rate</t>
  </si>
  <si>
    <t>2.21%</t>
  </si>
  <si>
    <t>2.68%</t>
  </si>
  <si>
    <t>2.03%</t>
  </si>
  <si>
    <t>Expected life of option</t>
  </si>
  <si>
    <t>6 years 18 days</t>
  </si>
  <si>
    <t>6 years 14 days</t>
  </si>
  <si>
    <t>6 years 10 days</t>
  </si>
  <si>
    <t>Stock-Based Compensation - Summary of Activity Relating to Time Based and Performance Based Stock Options (Detail) - USD ($) $ / shares in Units, $ in Thousands</t>
  </si>
  <si>
    <t>Ending balance, Outstanding Shares</t>
  </si>
  <si>
    <t>Beginning balance, Outstanding Shares</t>
  </si>
  <si>
    <t>Exercised, Shares</t>
  </si>
  <si>
    <t>Vested and expected to vest, Shares</t>
  </si>
  <si>
    <t>Exercisable, Shares</t>
  </si>
  <si>
    <t>Beginning balance, Outstanding Weighted Average Exercise Price</t>
  </si>
  <si>
    <t>Granted, Weighted Average Exercise Price</t>
  </si>
  <si>
    <t>Exercised, Weighted Average Exercise Price</t>
  </si>
  <si>
    <t>Forfeited, Weighted Average Exercise Price</t>
  </si>
  <si>
    <t>Ending balance, Outstanding Weighted Average Exercise Price</t>
  </si>
  <si>
    <t>Vested and expected to vest, Weighted Average Exercise Price</t>
  </si>
  <si>
    <t>Exercisable, Weighted Average Exercise Price</t>
  </si>
  <si>
    <t>Outstanding, Weighted Average Remaining Life</t>
  </si>
  <si>
    <t>7 years 9 months</t>
  </si>
  <si>
    <t>8 years 10 days</t>
  </si>
  <si>
    <t>Vested and expected to vest, Weighted Average Remaining Life</t>
  </si>
  <si>
    <t>7 years 7 months 17 days</t>
  </si>
  <si>
    <t>Exercisable, Weighted Average Remaining Life</t>
  </si>
  <si>
    <t>6 years 7 months 17 days</t>
  </si>
  <si>
    <t>Outstanding, Aggregate Intrinsic Value</t>
  </si>
  <si>
    <t>Vested and expected to vest, Aggregate Intrinsic Value</t>
  </si>
  <si>
    <t>Exercisable, Aggregate Intrinsic Value</t>
  </si>
  <si>
    <t>Net Loss Per Share - Summary of Basic and Diluted Net Loss Per Share (Detail) - USD ($) $ / shares in Units, $ in Thousands</t>
  </si>
  <si>
    <t>Sep. 30, 2018</t>
  </si>
  <si>
    <t>Mar. 31, 2018</t>
  </si>
  <si>
    <t>Numerator:</t>
  </si>
  <si>
    <t>Denominator:</t>
  </si>
  <si>
    <t>Weighted average common stock outstanding —basic</t>
  </si>
  <si>
    <t>Dilutive effect of shares of common stock equivalents resulting from common stock options and restricted stock units</t>
  </si>
  <si>
    <t>Weighted average common stock outstanding —diluted</t>
  </si>
  <si>
    <t>Net Loss Per Share - Summary of Anti-Dilutive Common Stock Equivalents Outstanding (Detail) - shares</t>
  </si>
  <si>
    <t>Antidilutive Securities Excluded from Computation of Earnings Per Share [Line Items]</t>
  </si>
  <si>
    <t>Anti-dilutive common stock equivalents</t>
  </si>
  <si>
    <t>Income Taxes - Additional Information (Detail) - USD ($)</t>
  </si>
  <si>
    <t>Income Tax Disclosure [Line Items]</t>
  </si>
  <si>
    <t>Current tax expense</t>
  </si>
  <si>
    <t>Deferred tax expense</t>
  </si>
  <si>
    <t>Federal operating loss carryforwards</t>
  </si>
  <si>
    <t>State operating loss carryforwards</t>
  </si>
  <si>
    <t>Federal net operating loss carryforwards expiration year</t>
  </si>
  <si>
    <t>2031</t>
  </si>
  <si>
    <t>State net operating loss carryforwards expiration year</t>
  </si>
  <si>
    <t>2030</t>
  </si>
  <si>
    <t>Federal orphan drug tax credit carry forwards</t>
  </si>
  <si>
    <t>Tax credit carry forwards expiration period</t>
  </si>
  <si>
    <t>2034</t>
  </si>
  <si>
    <t>U.S. corporate tax rate</t>
  </si>
  <si>
    <t>21.00%</t>
  </si>
  <si>
    <t>34.00%</t>
  </si>
  <si>
    <t>Reduction to deferred tax asset</t>
  </si>
  <si>
    <t>Change in amount of deferred tax assets</t>
  </si>
  <si>
    <t>Valuation allowance</t>
  </si>
  <si>
    <t>Unrecognized tax benefits</t>
  </si>
  <si>
    <t>Accrued interest or penalties related to uncertain tax positions</t>
  </si>
  <si>
    <t>Uncertain tax positions</t>
  </si>
  <si>
    <t>Domestic Tax Authority [Member]</t>
  </si>
  <si>
    <t>Research and development tax credits carryforwards</t>
  </si>
  <si>
    <t>Research and development tax credits carryforwards expiration year</t>
  </si>
  <si>
    <t>State and Local Jurisdiction [Member]</t>
  </si>
  <si>
    <t>2027</t>
  </si>
  <si>
    <t>Income Taxes - Summary of Reconciliation of U.S. Statutory Rate to Company's Effective Tax Rate (Detail)</t>
  </si>
  <si>
    <t>Tax due at statutory rate</t>
  </si>
  <si>
    <t>State taxes, net of federal</t>
  </si>
  <si>
    <t>2.80%</t>
  </si>
  <si>
    <t>6.00%</t>
  </si>
  <si>
    <t>5.10%</t>
  </si>
  <si>
    <t>Stock-based compensation</t>
  </si>
  <si>
    <t>1.40%</t>
  </si>
  <si>
    <t>2.50%</t>
  </si>
  <si>
    <t>6.40%</t>
  </si>
  <si>
    <t>Foreign rate differential</t>
  </si>
  <si>
    <t>(1.60%)</t>
  </si>
  <si>
    <t>(4.30%)</t>
  </si>
  <si>
    <t>(3.20%)</t>
  </si>
  <si>
    <t>Federal and state credits</t>
  </si>
  <si>
    <t>2.40%</t>
  </si>
  <si>
    <t>7.20%</t>
  </si>
  <si>
    <t>Change in valuation allowance</t>
  </si>
  <si>
    <t>(25.80%)</t>
  </si>
  <si>
    <t>(27.60%)</t>
  </si>
  <si>
    <t>(22.50%)</t>
  </si>
  <si>
    <t>0.50%</t>
  </si>
  <si>
    <t>(0.10%)</t>
  </si>
  <si>
    <t>Federal and state rate change</t>
  </si>
  <si>
    <t>(0.70%)</t>
  </si>
  <si>
    <t>(24.60%)</t>
  </si>
  <si>
    <t>Research and orphan drug credit addback</t>
  </si>
  <si>
    <t>(2.40%)</t>
  </si>
  <si>
    <t>Total effective tax rate</t>
  </si>
  <si>
    <t>Income Taxes - Summary of Significant Components of Company's Net Deferred Tax Asset (Detail) - USD ($) $ in Thousands</t>
  </si>
  <si>
    <t>Net operating losses</t>
  </si>
  <si>
    <t>Capitalized start-up costs</t>
  </si>
  <si>
    <t>Tax credit carryforwards</t>
  </si>
  <si>
    <t>Depreciation and amortization</t>
  </si>
  <si>
    <t>Stock options</t>
  </si>
  <si>
    <t>Right of use asset</t>
  </si>
  <si>
    <t>Right of use liability</t>
  </si>
  <si>
    <t>Total net deferred tax asset before valuation allowance</t>
  </si>
  <si>
    <t>Employee Benefit Plan - Additional Information (Detail) - USD ($) $ in Millions</t>
  </si>
  <si>
    <t>Employer matching contribution, percent of match</t>
  </si>
  <si>
    <t>Maximum annual contributions per employee, percent</t>
  </si>
  <si>
    <t>Employer contribution</t>
  </si>
  <si>
    <t>Defined Contribution Plan, Sponsor Location [Extensible List]</t>
  </si>
  <si>
    <t>country:US</t>
  </si>
  <si>
    <t>Defined Contribution Plan, Tax Status [Extensible List]</t>
  </si>
  <si>
    <t>us-gaap:QualifiedPlanMember</t>
  </si>
  <si>
    <t>Selected Quarterly Financial Data (Unaudited) - Summary of Quarterly Financial Information (Detail) - USD ($) $ / shares in Units, $ in Thousa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1911120</v>
      </c>
    </row>
    <row r="21" spans="1:4">
      <c r="A21" s="4" t="s">
        <v>35</v>
      </c>
      <c r="D21" s="6" t="n">
        <v>9273813345</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26705</v>
      </c>
      <c r="C3" s="6" t="n">
        <v>190943</v>
      </c>
    </row>
    <row r="4" spans="1:3">
      <c r="A4" s="4" t="s">
        <v>68</v>
      </c>
      <c r="B4" s="5" t="n">
        <v>881688</v>
      </c>
      <c r="C4" s="5" t="n">
        <v>731833</v>
      </c>
    </row>
    <row r="5" spans="1:3">
      <c r="A5" s="4" t="s">
        <v>69</v>
      </c>
      <c r="B5" s="5" t="n">
        <v>26700</v>
      </c>
      <c r="C5" s="5" t="n">
        <v>21919</v>
      </c>
    </row>
    <row r="6" spans="1:3">
      <c r="A6" s="4" t="s">
        <v>70</v>
      </c>
      <c r="B6" s="5" t="n">
        <v>1035093</v>
      </c>
      <c r="C6" s="5" t="n">
        <v>944695</v>
      </c>
    </row>
    <row r="7" spans="1:3">
      <c r="A7" s="4" t="s">
        <v>71</v>
      </c>
      <c r="B7" s="5" t="n">
        <v>9126</v>
      </c>
      <c r="C7" s="5" t="n">
        <v>5643</v>
      </c>
    </row>
    <row r="8" spans="1:3">
      <c r="A8" s="4" t="s">
        <v>72</v>
      </c>
      <c r="B8" s="5" t="n">
        <v>2367</v>
      </c>
      <c r="C8" s="5" t="n">
        <v>2367</v>
      </c>
    </row>
    <row r="9" spans="1:3">
      <c r="A9" s="4" t="s">
        <v>73</v>
      </c>
      <c r="B9" s="5" t="n">
        <v>33771</v>
      </c>
    </row>
    <row r="10" spans="1:3">
      <c r="A10" s="4" t="s">
        <v>74</v>
      </c>
      <c r="B10" s="5" t="n">
        <v>3793</v>
      </c>
    </row>
    <row r="11" spans="1:3">
      <c r="A11" s="4" t="s">
        <v>75</v>
      </c>
      <c r="B11" s="5" t="n">
        <v>1084150</v>
      </c>
      <c r="C11" s="5" t="n">
        <v>952705</v>
      </c>
    </row>
    <row r="12" spans="1:3">
      <c r="A12" s="3" t="s">
        <v>76</v>
      </c>
    </row>
    <row r="13" spans="1:3">
      <c r="A13" s="4" t="s">
        <v>77</v>
      </c>
      <c r="B13" s="5" t="n">
        <v>15266</v>
      </c>
      <c r="C13" s="5" t="n">
        <v>34036</v>
      </c>
    </row>
    <row r="14" spans="1:3">
      <c r="A14" s="4" t="s">
        <v>78</v>
      </c>
      <c r="B14" s="5" t="n">
        <v>86618</v>
      </c>
      <c r="C14" s="5" t="n">
        <v>51994</v>
      </c>
    </row>
    <row r="15" spans="1:3">
      <c r="A15" s="4" t="s">
        <v>79</v>
      </c>
      <c r="B15" s="5" t="n">
        <v>10244</v>
      </c>
    </row>
    <row r="16" spans="1:3">
      <c r="A16" s="4" t="s">
        <v>80</v>
      </c>
      <c r="B16" s="5" t="n">
        <v>112128</v>
      </c>
      <c r="C16" s="5" t="n">
        <v>86030</v>
      </c>
    </row>
    <row r="17" spans="1:3">
      <c r="A17" s="4" t="s">
        <v>81</v>
      </c>
      <c r="B17" s="5" t="n">
        <v>26848</v>
      </c>
    </row>
    <row r="18" spans="1:3">
      <c r="A18" s="4" t="s">
        <v>82</v>
      </c>
      <c r="B18" s="5" t="n">
        <v>519</v>
      </c>
      <c r="C18" s="5" t="n">
        <v>3704</v>
      </c>
    </row>
    <row r="19" spans="1:3">
      <c r="A19" s="4" t="s">
        <v>83</v>
      </c>
      <c r="B19" s="5" t="n">
        <v>139495</v>
      </c>
      <c r="C19" s="5" t="n">
        <v>89734</v>
      </c>
    </row>
    <row r="20" spans="1:3">
      <c r="A20" s="4" t="s">
        <v>84</v>
      </c>
      <c r="B20" s="4" t="s">
        <v>85</v>
      </c>
      <c r="C20" s="4" t="s">
        <v>85</v>
      </c>
    </row>
    <row r="21" spans="1:3">
      <c r="A21" s="3" t="s">
        <v>86</v>
      </c>
    </row>
    <row r="22" spans="1:3">
      <c r="A22" s="4" t="s">
        <v>87</v>
      </c>
      <c r="B22" s="4" t="s">
        <v>85</v>
      </c>
      <c r="C22" s="4" t="s">
        <v>85</v>
      </c>
    </row>
    <row r="23" spans="1:3">
      <c r="A23" s="4" t="s">
        <v>88</v>
      </c>
      <c r="B23" s="5" t="n">
        <v>5</v>
      </c>
      <c r="C23" s="5" t="n">
        <v>5</v>
      </c>
    </row>
    <row r="24" spans="1:3">
      <c r="A24" s="4" t="s">
        <v>89</v>
      </c>
      <c r="B24" s="5" t="n">
        <v>-400</v>
      </c>
      <c r="C24" s="5" t="n">
        <v>-211</v>
      </c>
    </row>
    <row r="25" spans="1:3">
      <c r="A25" s="4" t="s">
        <v>90</v>
      </c>
      <c r="B25" s="5" t="n">
        <v>2587322</v>
      </c>
      <c r="C25" s="5" t="n">
        <v>1827021</v>
      </c>
    </row>
    <row r="26" spans="1:3">
      <c r="A26" s="4" t="s">
        <v>91</v>
      </c>
      <c r="B26" s="5" t="n">
        <v>-1643567</v>
      </c>
      <c r="C26" s="5" t="n">
        <v>-963329</v>
      </c>
    </row>
    <row r="27" spans="1:3">
      <c r="A27" s="4" t="s">
        <v>92</v>
      </c>
      <c r="B27" s="5" t="n">
        <v>1295</v>
      </c>
      <c r="C27" s="5" t="n">
        <v>-515</v>
      </c>
    </row>
    <row r="28" spans="1:3">
      <c r="A28" s="4" t="s">
        <v>93</v>
      </c>
      <c r="B28" s="5" t="n">
        <v>944655</v>
      </c>
      <c r="C28" s="5" t="n">
        <v>862971</v>
      </c>
    </row>
    <row r="29" spans="1:3">
      <c r="A29" s="4" t="s">
        <v>94</v>
      </c>
      <c r="B29" s="6" t="n">
        <v>1084150</v>
      </c>
      <c r="C29" s="6" t="n">
        <v>952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12</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18</v>
      </c>
      <c r="B23" s="4" t="s">
        <v>265</v>
      </c>
    </row>
    <row r="24" spans="1:2">
      <c r="A24" s="4" t="s">
        <v>193</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4</v>
      </c>
      <c r="B1" s="2" t="s">
        <v>325</v>
      </c>
    </row>
    <row r="2" spans="1:3">
      <c r="B2" s="2" t="s">
        <v>2</v>
      </c>
      <c r="C2" s="2" t="s">
        <v>65</v>
      </c>
    </row>
    <row r="3" spans="1:3">
      <c r="A3" s="3" t="s">
        <v>326</v>
      </c>
    </row>
    <row r="4" spans="1:3">
      <c r="A4" s="4" t="s">
        <v>91</v>
      </c>
      <c r="B4" s="6" t="n">
        <v>-1643567</v>
      </c>
      <c r="C4" s="6" t="n">
        <v>-963329</v>
      </c>
    </row>
    <row r="5" spans="1:3">
      <c r="A5" s="4" t="s">
        <v>327</v>
      </c>
    </row>
    <row r="6" spans="1:3">
      <c r="A6" s="3" t="s">
        <v>326</v>
      </c>
    </row>
    <row r="7" spans="1:3">
      <c r="A7" s="4" t="s">
        <v>328</v>
      </c>
      <c r="B7" s="6" t="n">
        <v>2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17"/>
    <col customWidth="1" max="5" min="5" width="37"/>
    <col customWidth="1" max="6" min="6" width="17"/>
    <col customWidth="1" max="7" min="7" width="37"/>
    <col customWidth="1" max="8" min="8" width="37"/>
    <col customWidth="1" max="9" min="9" width="37"/>
    <col customWidth="1" max="10" min="10" width="37"/>
    <col customWidth="1" max="11" min="11" width="37"/>
    <col customWidth="1" max="12" min="12" width="17"/>
    <col customWidth="1" max="13" min="13" width="24"/>
    <col customWidth="1" max="14" min="14" width="17"/>
    <col customWidth="1" max="15" min="15" width="16"/>
    <col customWidth="1" max="16" min="16" width="17"/>
    <col customWidth="1" max="17" min="17" width="21"/>
    <col customWidth="1" max="18" min="18" width="21"/>
    <col customWidth="1" max="19" min="19" width="24"/>
    <col customWidth="1" max="20" min="20" width="21"/>
    <col customWidth="1" max="21" min="21" width="21"/>
    <col customWidth="1" max="22" min="22" width="21"/>
  </cols>
  <sheetData>
    <row r="1" spans="1:22">
      <c r="A1" s="1" t="s">
        <v>329</v>
      </c>
      <c r="B1" s="2" t="s">
        <v>330</v>
      </c>
      <c r="C1" s="2" t="s">
        <v>331</v>
      </c>
      <c r="D1" s="2" t="s">
        <v>332</v>
      </c>
      <c r="E1" s="2" t="s">
        <v>333</v>
      </c>
      <c r="F1" s="2" t="s">
        <v>334</v>
      </c>
      <c r="G1" s="2" t="s">
        <v>335</v>
      </c>
      <c r="H1" s="2" t="s">
        <v>336</v>
      </c>
      <c r="I1" s="2" t="s">
        <v>337</v>
      </c>
      <c r="J1" s="2" t="s">
        <v>338</v>
      </c>
      <c r="K1" s="2" t="s">
        <v>339</v>
      </c>
      <c r="L1" s="2" t="s">
        <v>340</v>
      </c>
      <c r="M1" s="2" t="s">
        <v>341</v>
      </c>
      <c r="N1" s="2" t="s">
        <v>342</v>
      </c>
      <c r="O1" s="2" t="s">
        <v>343</v>
      </c>
      <c r="P1" s="2" t="s">
        <v>344</v>
      </c>
      <c r="Q1" s="2" t="s">
        <v>345</v>
      </c>
      <c r="R1" s="2" t="s">
        <v>346</v>
      </c>
      <c r="S1" s="2" t="s">
        <v>341</v>
      </c>
      <c r="T1" s="2" t="s">
        <v>347</v>
      </c>
      <c r="U1" s="2" t="s">
        <v>348</v>
      </c>
      <c r="V1" s="2" t="s">
        <v>349</v>
      </c>
    </row>
    <row r="2" spans="1:22">
      <c r="A2" s="3" t="s">
        <v>350</v>
      </c>
    </row>
    <row r="3" spans="1:22">
      <c r="A3" s="4" t="s">
        <v>351</v>
      </c>
      <c r="M3" s="6" t="n">
        <v>2367000</v>
      </c>
      <c r="R3" s="6" t="n">
        <v>2367000</v>
      </c>
      <c r="S3" s="6" t="n">
        <v>2367000</v>
      </c>
    </row>
    <row r="4" spans="1:22">
      <c r="A4" s="4" t="s">
        <v>352</v>
      </c>
      <c r="R4" s="4" t="s">
        <v>353</v>
      </c>
    </row>
    <row r="5" spans="1:22">
      <c r="A5" s="4" t="s">
        <v>354</v>
      </c>
      <c r="M5" s="5" t="n">
        <v>0</v>
      </c>
      <c r="S5" s="5" t="n">
        <v>0</v>
      </c>
    </row>
    <row r="6" spans="1:22">
      <c r="A6" s="4" t="s">
        <v>355</v>
      </c>
      <c r="C6" s="5" t="n">
        <v>3833334</v>
      </c>
      <c r="E6" s="5" t="n">
        <v>4032012</v>
      </c>
      <c r="G6" s="5" t="n">
        <v>4058822</v>
      </c>
      <c r="H6" s="5" t="n">
        <v>5062892</v>
      </c>
      <c r="I6" s="5" t="n">
        <v>3157894</v>
      </c>
      <c r="J6" s="5" t="n">
        <v>2628571</v>
      </c>
    </row>
    <row r="7" spans="1:22">
      <c r="A7" s="4" t="s">
        <v>356</v>
      </c>
      <c r="C7" s="6" t="n">
        <v>150</v>
      </c>
      <c r="E7" s="6" t="n">
        <v>164</v>
      </c>
      <c r="G7" s="6" t="n">
        <v>85</v>
      </c>
      <c r="H7" s="8" t="n">
        <v>39.75</v>
      </c>
      <c r="I7" s="8" t="n">
        <v>47.5</v>
      </c>
      <c r="J7" s="8" t="n">
        <v>52.5</v>
      </c>
    </row>
    <row r="8" spans="1:22">
      <c r="A8" s="4" t="s">
        <v>357</v>
      </c>
      <c r="C8" s="6" t="n">
        <v>560900000</v>
      </c>
      <c r="E8" s="6" t="n">
        <v>631200000</v>
      </c>
      <c r="G8" s="6" t="n">
        <v>325800000</v>
      </c>
      <c r="H8" s="6" t="n">
        <v>189200000</v>
      </c>
      <c r="I8" s="6" t="n">
        <v>140400000</v>
      </c>
      <c r="J8" s="6" t="n">
        <v>129100000</v>
      </c>
    </row>
    <row r="9" spans="1:22">
      <c r="A9" s="4" t="s">
        <v>358</v>
      </c>
      <c r="R9" s="6" t="n">
        <v>37092000</v>
      </c>
    </row>
    <row r="10" spans="1:22">
      <c r="A10" s="4" t="s">
        <v>359</v>
      </c>
    </row>
    <row r="11" spans="1:22">
      <c r="A11" s="3" t="s">
        <v>350</v>
      </c>
    </row>
    <row r="12" spans="1:22">
      <c r="A12" s="4" t="s">
        <v>358</v>
      </c>
      <c r="R12" s="5" t="n">
        <v>37092000</v>
      </c>
      <c r="V12" s="6" t="n">
        <v>44200000</v>
      </c>
    </row>
    <row r="13" spans="1:22">
      <c r="A13" s="4" t="s">
        <v>360</v>
      </c>
      <c r="V13" s="6" t="n">
        <v>41100000</v>
      </c>
    </row>
    <row r="14" spans="1:22">
      <c r="A14" s="4" t="s">
        <v>361</v>
      </c>
    </row>
    <row r="15" spans="1:22">
      <c r="A15" s="3" t="s">
        <v>350</v>
      </c>
    </row>
    <row r="16" spans="1:22">
      <c r="A16" s="4" t="s">
        <v>362</v>
      </c>
      <c r="R16" s="5" t="n">
        <v>2400000</v>
      </c>
      <c r="S16" s="5" t="n">
        <v>2400000</v>
      </c>
      <c r="T16" s="6" t="n">
        <v>800000</v>
      </c>
      <c r="U16" s="6" t="n">
        <v>600000</v>
      </c>
    </row>
    <row r="17" spans="1:22">
      <c r="A17" s="4" t="s">
        <v>363</v>
      </c>
    </row>
    <row r="18" spans="1:22">
      <c r="A18" s="3" t="s">
        <v>350</v>
      </c>
    </row>
    <row r="19" spans="1:22">
      <c r="A19" s="4" t="s">
        <v>355</v>
      </c>
      <c r="K19" s="5" t="n">
        <v>5750000</v>
      </c>
    </row>
    <row r="20" spans="1:22">
      <c r="A20" s="4" t="s">
        <v>356</v>
      </c>
      <c r="K20" s="6" t="n">
        <v>18</v>
      </c>
    </row>
    <row r="21" spans="1:22">
      <c r="A21" s="4" t="s">
        <v>364</v>
      </c>
      <c r="K21" s="6" t="n">
        <v>94000000</v>
      </c>
    </row>
    <row r="22" spans="1:22">
      <c r="A22" s="4" t="s">
        <v>365</v>
      </c>
    </row>
    <row r="23" spans="1:22">
      <c r="A23" s="3" t="s">
        <v>350</v>
      </c>
    </row>
    <row r="24" spans="1:22">
      <c r="A24" s="4" t="s">
        <v>366</v>
      </c>
      <c r="Q24" s="6" t="n">
        <v>3000000</v>
      </c>
    </row>
    <row r="25" spans="1:22">
      <c r="A25" s="4" t="s">
        <v>367</v>
      </c>
    </row>
    <row r="26" spans="1:22">
      <c r="A26" s="3" t="s">
        <v>350</v>
      </c>
    </row>
    <row r="27" spans="1:22">
      <c r="A27" s="4" t="s">
        <v>366</v>
      </c>
      <c r="Q27" s="6" t="n">
        <v>500000</v>
      </c>
    </row>
    <row r="28" spans="1:22">
      <c r="A28" s="4" t="s">
        <v>368</v>
      </c>
    </row>
    <row r="29" spans="1:22">
      <c r="A29" s="3" t="s">
        <v>350</v>
      </c>
    </row>
    <row r="30" spans="1:22">
      <c r="A30" s="4" t="s">
        <v>351</v>
      </c>
      <c r="M30" s="5" t="n">
        <v>39000</v>
      </c>
      <c r="R30" s="5" t="n">
        <v>39000</v>
      </c>
      <c r="S30" s="5" t="n">
        <v>39000</v>
      </c>
    </row>
    <row r="31" spans="1:22">
      <c r="A31" s="4" t="s">
        <v>369</v>
      </c>
      <c r="F31" s="5" t="n">
        <v>19805</v>
      </c>
      <c r="P31" s="5" t="n">
        <v>40419</v>
      </c>
    </row>
    <row r="32" spans="1:22">
      <c r="A32" s="4" t="s">
        <v>352</v>
      </c>
      <c r="F32" s="4" t="s">
        <v>370</v>
      </c>
      <c r="P32" s="4" t="s">
        <v>371</v>
      </c>
    </row>
    <row r="33" spans="1:22">
      <c r="A33" s="4" t="s">
        <v>372</v>
      </c>
    </row>
    <row r="34" spans="1:22">
      <c r="A34" s="3" t="s">
        <v>350</v>
      </c>
    </row>
    <row r="35" spans="1:22">
      <c r="A35" s="4" t="s">
        <v>351</v>
      </c>
      <c r="M35" s="5" t="n">
        <v>300000</v>
      </c>
      <c r="R35" s="5" t="n">
        <v>300000</v>
      </c>
      <c r="S35" s="5" t="n">
        <v>300000</v>
      </c>
    </row>
    <row r="36" spans="1:22">
      <c r="A36" s="4" t="s">
        <v>369</v>
      </c>
      <c r="O36" s="5" t="n">
        <v>15525</v>
      </c>
    </row>
    <row r="37" spans="1:22">
      <c r="A37" s="4" t="s">
        <v>352</v>
      </c>
      <c r="O37" s="4" t="s">
        <v>373</v>
      </c>
    </row>
    <row r="38" spans="1:22">
      <c r="A38" s="4" t="s">
        <v>374</v>
      </c>
    </row>
    <row r="39" spans="1:22">
      <c r="A39" s="3" t="s">
        <v>350</v>
      </c>
    </row>
    <row r="40" spans="1:22">
      <c r="A40" s="4" t="s">
        <v>351</v>
      </c>
      <c r="M40" s="5" t="n">
        <v>500000</v>
      </c>
      <c r="R40" s="5" t="n">
        <v>500000</v>
      </c>
      <c r="S40" s="5" t="n">
        <v>500000</v>
      </c>
    </row>
    <row r="41" spans="1:22">
      <c r="A41" s="4" t="s">
        <v>369</v>
      </c>
      <c r="B41" s="5" t="n">
        <v>58442</v>
      </c>
      <c r="D41" s="5" t="n">
        <v>54943</v>
      </c>
      <c r="F41" s="5" t="n">
        <v>54943</v>
      </c>
      <c r="L41" s="5" t="n">
        <v>63017</v>
      </c>
      <c r="N41" s="5" t="n">
        <v>58442</v>
      </c>
    </row>
    <row r="42" spans="1:22">
      <c r="A42" s="4" t="s">
        <v>352</v>
      </c>
      <c r="F42" s="4" t="s">
        <v>375</v>
      </c>
      <c r="L42" s="4" t="s">
        <v>371</v>
      </c>
      <c r="N42" s="4" t="s">
        <v>371</v>
      </c>
    </row>
    <row r="43" spans="1:22">
      <c r="A43" s="4" t="s">
        <v>376</v>
      </c>
    </row>
    <row r="44" spans="1:22">
      <c r="A44" s="3" t="s">
        <v>350</v>
      </c>
    </row>
    <row r="45" spans="1:22">
      <c r="A45" s="4" t="s">
        <v>351</v>
      </c>
      <c r="M45" s="5" t="n">
        <v>400000</v>
      </c>
      <c r="S45" s="5" t="n">
        <v>400000</v>
      </c>
    </row>
    <row r="46" spans="1:22">
      <c r="A46" s="4" t="s">
        <v>377</v>
      </c>
    </row>
    <row r="47" spans="1:22">
      <c r="A47" s="3" t="s">
        <v>350</v>
      </c>
    </row>
    <row r="48" spans="1:22">
      <c r="A48" s="4" t="s">
        <v>351</v>
      </c>
      <c r="M48" s="5" t="n">
        <v>400000</v>
      </c>
      <c r="R48" s="5" t="n">
        <v>400000</v>
      </c>
      <c r="S48" s="6" t="n">
        <v>400000</v>
      </c>
    </row>
    <row r="49" spans="1:22">
      <c r="A49" s="4" t="s">
        <v>369</v>
      </c>
      <c r="S49" s="5" t="n">
        <v>15975</v>
      </c>
    </row>
    <row r="50" spans="1:22">
      <c r="A50" s="4" t="s">
        <v>352</v>
      </c>
      <c r="S50" s="4" t="s">
        <v>378</v>
      </c>
    </row>
    <row r="51" spans="1:22">
      <c r="A51" s="4" t="s">
        <v>379</v>
      </c>
    </row>
    <row r="52" spans="1:22">
      <c r="A52" s="3" t="s">
        <v>350</v>
      </c>
    </row>
    <row r="53" spans="1:22">
      <c r="A53" s="4" t="s">
        <v>351</v>
      </c>
      <c r="M53" s="6" t="n">
        <v>700000</v>
      </c>
      <c r="R53" s="6" t="n">
        <v>700000</v>
      </c>
      <c r="S53" s="6" t="n">
        <v>700000</v>
      </c>
    </row>
    <row r="54" spans="1:22">
      <c r="A54" s="4" t="s">
        <v>369</v>
      </c>
      <c r="M54" s="5" t="n">
        <v>15975</v>
      </c>
    </row>
    <row r="55" spans="1:22">
      <c r="A55" s="4" t="s">
        <v>352</v>
      </c>
      <c r="M55" s="4" t="s">
        <v>3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5</v>
      </c>
    </row>
    <row r="2" spans="1:3">
      <c r="A2" s="3" t="s">
        <v>96</v>
      </c>
    </row>
    <row r="3" spans="1:3">
      <c r="A3" s="4" t="s">
        <v>97</v>
      </c>
      <c r="B3" s="7" t="n">
        <v>0.0001</v>
      </c>
      <c r="C3" s="7" t="n">
        <v>0.0001</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7" t="n">
        <v>0.0001</v>
      </c>
      <c r="C7" s="7" t="n">
        <v>0.0001</v>
      </c>
    </row>
    <row r="8" spans="1:3">
      <c r="A8" s="4" t="s">
        <v>102</v>
      </c>
      <c r="B8" s="5" t="n">
        <v>120000000</v>
      </c>
      <c r="C8" s="5" t="n">
        <v>120000000</v>
      </c>
    </row>
    <row r="9" spans="1:3">
      <c r="A9" s="4" t="s">
        <v>103</v>
      </c>
      <c r="B9" s="5" t="n">
        <v>51880227</v>
      </c>
      <c r="C9" s="5" t="n">
        <v>46891296</v>
      </c>
    </row>
    <row r="10" spans="1:3">
      <c r="A10" s="4" t="s">
        <v>104</v>
      </c>
      <c r="B10" s="5" t="n">
        <v>51877194</v>
      </c>
      <c r="C10" s="5" t="n">
        <v>46888263</v>
      </c>
    </row>
    <row r="11" spans="1:3">
      <c r="A11" s="4" t="s">
        <v>105</v>
      </c>
      <c r="B11" s="5" t="n">
        <v>3033</v>
      </c>
      <c r="C11" s="5" t="n">
        <v>3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5</v>
      </c>
    </row>
    <row r="2" spans="1:3">
      <c r="A2" s="3" t="s">
        <v>381</v>
      </c>
    </row>
    <row r="3" spans="1:3">
      <c r="A3" s="4" t="s">
        <v>382</v>
      </c>
      <c r="B3" s="6" t="n">
        <v>126705</v>
      </c>
      <c r="C3" s="6" t="n">
        <v>190943</v>
      </c>
    </row>
    <row r="4" spans="1:3">
      <c r="A4" s="4" t="s">
        <v>383</v>
      </c>
      <c r="B4" s="5" t="n">
        <v>881688</v>
      </c>
      <c r="C4" s="5" t="n">
        <v>731833</v>
      </c>
    </row>
    <row r="5" spans="1:3">
      <c r="A5" s="4" t="s">
        <v>384</v>
      </c>
      <c r="B5" s="5" t="n">
        <v>1008393</v>
      </c>
      <c r="C5" s="5" t="n">
        <v>922776</v>
      </c>
    </row>
    <row r="6" spans="1:3">
      <c r="A6" s="4" t="s">
        <v>385</v>
      </c>
    </row>
    <row r="7" spans="1:3">
      <c r="A7" s="3" t="s">
        <v>381</v>
      </c>
    </row>
    <row r="8" spans="1:3">
      <c r="A8" s="4" t="s">
        <v>382</v>
      </c>
      <c r="B8" s="5" t="n">
        <v>126705</v>
      </c>
      <c r="C8" s="5" t="n">
        <v>190943</v>
      </c>
    </row>
    <row r="9" spans="1:3">
      <c r="A9" s="4" t="s">
        <v>386</v>
      </c>
    </row>
    <row r="10" spans="1:3">
      <c r="A10" s="3" t="s">
        <v>381</v>
      </c>
    </row>
    <row r="11" spans="1:3">
      <c r="A11" s="4" t="s">
        <v>382</v>
      </c>
      <c r="B11" s="5" t="n">
        <v>65414</v>
      </c>
      <c r="C11" s="5" t="n">
        <v>190943</v>
      </c>
    </row>
    <row r="12" spans="1:3">
      <c r="A12" s="4" t="s">
        <v>384</v>
      </c>
      <c r="B12" s="5" t="n">
        <v>65414</v>
      </c>
      <c r="C12" s="5" t="n">
        <v>190943</v>
      </c>
    </row>
    <row r="13" spans="1:3">
      <c r="A13" s="4" t="s">
        <v>387</v>
      </c>
    </row>
    <row r="14" spans="1:3">
      <c r="A14" s="3" t="s">
        <v>381</v>
      </c>
    </row>
    <row r="15" spans="1:3">
      <c r="A15" s="4" t="s">
        <v>382</v>
      </c>
      <c r="B15" s="5" t="n">
        <v>65414</v>
      </c>
      <c r="C15" s="5" t="n">
        <v>190943</v>
      </c>
    </row>
    <row r="16" spans="1:3">
      <c r="A16" s="4" t="s">
        <v>388</v>
      </c>
    </row>
    <row r="17" spans="1:3">
      <c r="A17" s="3" t="s">
        <v>381</v>
      </c>
    </row>
    <row r="18" spans="1:3">
      <c r="A18" s="4" t="s">
        <v>382</v>
      </c>
      <c r="B18" s="5" t="n">
        <v>61291</v>
      </c>
    </row>
    <row r="19" spans="1:3">
      <c r="A19" s="4" t="s">
        <v>383</v>
      </c>
      <c r="B19" s="5" t="n">
        <v>881688</v>
      </c>
      <c r="C19" s="5" t="n">
        <v>731833</v>
      </c>
    </row>
    <row r="20" spans="1:3">
      <c r="A20" s="4" t="s">
        <v>384</v>
      </c>
      <c r="B20" s="5" t="n">
        <v>942979</v>
      </c>
      <c r="C20" s="5" t="n">
        <v>731833</v>
      </c>
    </row>
    <row r="21" spans="1:3">
      <c r="A21" s="4" t="s">
        <v>389</v>
      </c>
    </row>
    <row r="22" spans="1:3">
      <c r="A22" s="3" t="s">
        <v>381</v>
      </c>
    </row>
    <row r="23" spans="1:3">
      <c r="A23" s="4" t="s">
        <v>382</v>
      </c>
      <c r="B23" s="5" t="n">
        <v>61291</v>
      </c>
    </row>
    <row r="24" spans="1:3">
      <c r="A24" s="4" t="s">
        <v>390</v>
      </c>
    </row>
    <row r="25" spans="1:3">
      <c r="A25" s="3" t="s">
        <v>381</v>
      </c>
    </row>
    <row r="26" spans="1:3">
      <c r="A26" s="4" t="s">
        <v>383</v>
      </c>
      <c r="B26" s="5" t="n">
        <v>205328</v>
      </c>
      <c r="C26" s="5" t="n">
        <v>220482</v>
      </c>
    </row>
    <row r="27" spans="1:3">
      <c r="A27" s="4" t="s">
        <v>391</v>
      </c>
    </row>
    <row r="28" spans="1:3">
      <c r="A28" s="3" t="s">
        <v>381</v>
      </c>
    </row>
    <row r="29" spans="1:3">
      <c r="A29" s="4" t="s">
        <v>383</v>
      </c>
      <c r="B29" s="5" t="n">
        <v>205328</v>
      </c>
      <c r="C29" s="5" t="n">
        <v>220482</v>
      </c>
    </row>
    <row r="30" spans="1:3">
      <c r="A30" s="4" t="s">
        <v>392</v>
      </c>
    </row>
    <row r="31" spans="1:3">
      <c r="A31" s="3" t="s">
        <v>381</v>
      </c>
    </row>
    <row r="32" spans="1:3">
      <c r="A32" s="4" t="s">
        <v>383</v>
      </c>
      <c r="B32" s="5" t="n">
        <v>429845</v>
      </c>
      <c r="C32" s="5" t="n">
        <v>258566</v>
      </c>
    </row>
    <row r="33" spans="1:3">
      <c r="A33" s="4" t="s">
        <v>393</v>
      </c>
    </row>
    <row r="34" spans="1:3">
      <c r="A34" s="3" t="s">
        <v>381</v>
      </c>
    </row>
    <row r="35" spans="1:3">
      <c r="A35" s="4" t="s">
        <v>383</v>
      </c>
      <c r="B35" s="5" t="n">
        <v>429845</v>
      </c>
      <c r="C35" s="5" t="n">
        <v>258566</v>
      </c>
    </row>
    <row r="36" spans="1:3">
      <c r="A36" s="4" t="s">
        <v>394</v>
      </c>
    </row>
    <row r="37" spans="1:3">
      <c r="A37" s="3" t="s">
        <v>381</v>
      </c>
    </row>
    <row r="38" spans="1:3">
      <c r="A38" s="4" t="s">
        <v>383</v>
      </c>
      <c r="B38" s="5" t="n">
        <v>142998</v>
      </c>
      <c r="C38" s="5" t="n">
        <v>78468</v>
      </c>
    </row>
    <row r="39" spans="1:3">
      <c r="A39" s="4" t="s">
        <v>395</v>
      </c>
    </row>
    <row r="40" spans="1:3">
      <c r="A40" s="3" t="s">
        <v>381</v>
      </c>
    </row>
    <row r="41" spans="1:3">
      <c r="A41" s="4" t="s">
        <v>383</v>
      </c>
      <c r="B41" s="5" t="n">
        <v>142998</v>
      </c>
      <c r="C41" s="5" t="n">
        <v>78468</v>
      </c>
    </row>
    <row r="42" spans="1:3">
      <c r="A42" s="4" t="s">
        <v>396</v>
      </c>
    </row>
    <row r="43" spans="1:3">
      <c r="A43" s="3" t="s">
        <v>381</v>
      </c>
    </row>
    <row r="44" spans="1:3">
      <c r="A44" s="4" t="s">
        <v>383</v>
      </c>
      <c r="B44" s="5" t="n">
        <v>52261</v>
      </c>
      <c r="C44" s="5" t="n">
        <v>77611</v>
      </c>
    </row>
    <row r="45" spans="1:3">
      <c r="A45" s="4" t="s">
        <v>397</v>
      </c>
    </row>
    <row r="46" spans="1:3">
      <c r="A46" s="3" t="s">
        <v>381</v>
      </c>
    </row>
    <row r="47" spans="1:3">
      <c r="A47" s="4" t="s">
        <v>383</v>
      </c>
      <c r="B47" s="5" t="n">
        <v>52261</v>
      </c>
      <c r="C47" s="5" t="n">
        <v>77611</v>
      </c>
    </row>
    <row r="48" spans="1:3">
      <c r="A48" s="4" t="s">
        <v>398</v>
      </c>
    </row>
    <row r="49" spans="1:3">
      <c r="A49" s="3" t="s">
        <v>381</v>
      </c>
    </row>
    <row r="50" spans="1:3">
      <c r="A50" s="4" t="s">
        <v>383</v>
      </c>
      <c r="B50" s="5" t="n">
        <v>51256</v>
      </c>
      <c r="C50" s="5" t="n">
        <v>96706</v>
      </c>
    </row>
    <row r="51" spans="1:3">
      <c r="A51" s="4" t="s">
        <v>399</v>
      </c>
    </row>
    <row r="52" spans="1:3">
      <c r="A52" s="3" t="s">
        <v>381</v>
      </c>
    </row>
    <row r="53" spans="1:3">
      <c r="A53" s="4" t="s">
        <v>383</v>
      </c>
      <c r="B53" s="6" t="n">
        <v>51256</v>
      </c>
      <c r="C53" s="6" t="n">
        <v>96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0</v>
      </c>
      <c r="B1" s="2" t="s">
        <v>1</v>
      </c>
    </row>
    <row r="2" spans="1:3">
      <c r="B2" s="2" t="s">
        <v>2</v>
      </c>
      <c r="C2" s="2" t="s">
        <v>65</v>
      </c>
    </row>
    <row r="3" spans="1:3">
      <c r="A3" s="3" t="s">
        <v>401</v>
      </c>
    </row>
    <row r="4" spans="1:3">
      <c r="A4" s="4" t="s">
        <v>402</v>
      </c>
      <c r="B4" s="6" t="n">
        <v>0</v>
      </c>
      <c r="C4" s="6" t="n">
        <v>0</v>
      </c>
    </row>
    <row r="5" spans="1:3">
      <c r="A5" s="4" t="s">
        <v>403</v>
      </c>
      <c r="B5" s="5" t="n">
        <v>137100000</v>
      </c>
      <c r="C5" s="5" t="n">
        <v>5900000</v>
      </c>
    </row>
    <row r="6" spans="1:3">
      <c r="A6" s="4" t="s">
        <v>404</v>
      </c>
      <c r="B6" s="6" t="n">
        <v>0</v>
      </c>
      <c r="C6" s="6" t="n">
        <v>0</v>
      </c>
    </row>
    <row r="7" spans="1:3">
      <c r="A7" s="4" t="s">
        <v>405</v>
      </c>
    </row>
    <row r="8" spans="1:3">
      <c r="A8" s="3" t="s">
        <v>401</v>
      </c>
    </row>
    <row r="9" spans="1:3">
      <c r="A9" s="4" t="s">
        <v>406</v>
      </c>
      <c r="B9" s="4" t="s">
        <v>407</v>
      </c>
      <c r="C9" s="4" t="s">
        <v>407</v>
      </c>
    </row>
    <row r="10" spans="1:3">
      <c r="A10" s="4" t="s">
        <v>408</v>
      </c>
      <c r="B10" s="4" t="s">
        <v>409</v>
      </c>
    </row>
    <row r="11" spans="1:3">
      <c r="A11" s="4" t="s">
        <v>410</v>
      </c>
    </row>
    <row r="12" spans="1:3">
      <c r="A12" s="3" t="s">
        <v>401</v>
      </c>
    </row>
    <row r="13" spans="1:3">
      <c r="A13" s="4" t="s">
        <v>408</v>
      </c>
      <c r="B13" s="4" t="s">
        <v>4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5</v>
      </c>
    </row>
    <row r="2" spans="1:3">
      <c r="A2" s="3" t="s">
        <v>412</v>
      </c>
    </row>
    <row r="3" spans="1:3">
      <c r="A3" s="4" t="s">
        <v>413</v>
      </c>
      <c r="B3" s="6" t="n">
        <v>880393</v>
      </c>
      <c r="C3" s="6" t="n">
        <v>732348</v>
      </c>
    </row>
    <row r="4" spans="1:3">
      <c r="A4" s="4" t="s">
        <v>414</v>
      </c>
      <c r="B4" s="5" t="n">
        <v>1449</v>
      </c>
      <c r="C4" s="5" t="n">
        <v>30</v>
      </c>
    </row>
    <row r="5" spans="1:3">
      <c r="A5" s="4" t="s">
        <v>415</v>
      </c>
      <c r="B5" s="5" t="n">
        <v>-154</v>
      </c>
      <c r="C5" s="5" t="n">
        <v>-545</v>
      </c>
    </row>
    <row r="6" spans="1:3">
      <c r="A6" s="4" t="s">
        <v>416</v>
      </c>
      <c r="B6" s="5" t="n">
        <v>881688</v>
      </c>
      <c r="C6" s="5" t="n">
        <v>731833</v>
      </c>
    </row>
    <row r="7" spans="1:3">
      <c r="A7" s="4" t="s">
        <v>390</v>
      </c>
    </row>
    <row r="8" spans="1:3">
      <c r="A8" s="3" t="s">
        <v>412</v>
      </c>
    </row>
    <row r="9" spans="1:3">
      <c r="A9" s="4" t="s">
        <v>413</v>
      </c>
      <c r="B9" s="5" t="n">
        <v>205172</v>
      </c>
      <c r="C9" s="5" t="n">
        <v>220531</v>
      </c>
    </row>
    <row r="10" spans="1:3">
      <c r="A10" s="4" t="s">
        <v>414</v>
      </c>
      <c r="B10" s="5" t="n">
        <v>176</v>
      </c>
      <c r="C10" s="5" t="n">
        <v>8</v>
      </c>
    </row>
    <row r="11" spans="1:3">
      <c r="A11" s="4" t="s">
        <v>415</v>
      </c>
      <c r="B11" s="5" t="n">
        <v>-20</v>
      </c>
      <c r="C11" s="5" t="n">
        <v>-57</v>
      </c>
    </row>
    <row r="12" spans="1:3">
      <c r="A12" s="4" t="s">
        <v>416</v>
      </c>
      <c r="B12" s="5" t="n">
        <v>205328</v>
      </c>
      <c r="C12" s="5" t="n">
        <v>220482</v>
      </c>
    </row>
    <row r="13" spans="1:3">
      <c r="A13" s="4" t="s">
        <v>392</v>
      </c>
    </row>
    <row r="14" spans="1:3">
      <c r="A14" s="3" t="s">
        <v>412</v>
      </c>
    </row>
    <row r="15" spans="1:3">
      <c r="A15" s="4" t="s">
        <v>413</v>
      </c>
      <c r="B15" s="5" t="n">
        <v>429148</v>
      </c>
      <c r="C15" s="5" t="n">
        <v>258876</v>
      </c>
    </row>
    <row r="16" spans="1:3">
      <c r="A16" s="4" t="s">
        <v>414</v>
      </c>
      <c r="B16" s="5" t="n">
        <v>797</v>
      </c>
      <c r="C16" s="5" t="n">
        <v>6</v>
      </c>
    </row>
    <row r="17" spans="1:3">
      <c r="A17" s="4" t="s">
        <v>415</v>
      </c>
      <c r="B17" s="5" t="n">
        <v>-100</v>
      </c>
      <c r="C17" s="5" t="n">
        <v>-316</v>
      </c>
    </row>
    <row r="18" spans="1:3">
      <c r="A18" s="4" t="s">
        <v>416</v>
      </c>
      <c r="B18" s="5" t="n">
        <v>429845</v>
      </c>
      <c r="C18" s="5" t="n">
        <v>258566</v>
      </c>
    </row>
    <row r="19" spans="1:3">
      <c r="A19" s="4" t="s">
        <v>394</v>
      </c>
    </row>
    <row r="20" spans="1:3">
      <c r="A20" s="3" t="s">
        <v>412</v>
      </c>
    </row>
    <row r="21" spans="1:3">
      <c r="A21" s="4" t="s">
        <v>413</v>
      </c>
      <c r="B21" s="5" t="n">
        <v>142568</v>
      </c>
      <c r="C21" s="5" t="n">
        <v>78600</v>
      </c>
    </row>
    <row r="22" spans="1:3">
      <c r="A22" s="4" t="s">
        <v>414</v>
      </c>
      <c r="B22" s="5" t="n">
        <v>457</v>
      </c>
    </row>
    <row r="23" spans="1:3">
      <c r="A23" s="4" t="s">
        <v>415</v>
      </c>
      <c r="B23" s="5" t="n">
        <v>-27</v>
      </c>
      <c r="C23" s="5" t="n">
        <v>-132</v>
      </c>
    </row>
    <row r="24" spans="1:3">
      <c r="A24" s="4" t="s">
        <v>416</v>
      </c>
      <c r="B24" s="5" t="n">
        <v>142998</v>
      </c>
      <c r="C24" s="5" t="n">
        <v>78468</v>
      </c>
    </row>
    <row r="25" spans="1:3">
      <c r="A25" s="4" t="s">
        <v>396</v>
      </c>
    </row>
    <row r="26" spans="1:3">
      <c r="A26" s="3" t="s">
        <v>412</v>
      </c>
    </row>
    <row r="27" spans="1:3">
      <c r="A27" s="4" t="s">
        <v>413</v>
      </c>
      <c r="B27" s="5" t="n">
        <v>52252</v>
      </c>
      <c r="C27" s="5" t="n">
        <v>77630</v>
      </c>
    </row>
    <row r="28" spans="1:3">
      <c r="A28" s="4" t="s">
        <v>414</v>
      </c>
      <c r="B28" s="5" t="n">
        <v>14</v>
      </c>
      <c r="C28" s="5" t="n">
        <v>8</v>
      </c>
    </row>
    <row r="29" spans="1:3">
      <c r="A29" s="4" t="s">
        <v>415</v>
      </c>
      <c r="B29" s="5" t="n">
        <v>-5</v>
      </c>
      <c r="C29" s="5" t="n">
        <v>-27</v>
      </c>
    </row>
    <row r="30" spans="1:3">
      <c r="A30" s="4" t="s">
        <v>416</v>
      </c>
      <c r="B30" s="5" t="n">
        <v>52261</v>
      </c>
      <c r="C30" s="5" t="n">
        <v>77611</v>
      </c>
    </row>
    <row r="31" spans="1:3">
      <c r="A31" s="4" t="s">
        <v>398</v>
      </c>
    </row>
    <row r="32" spans="1:3">
      <c r="A32" s="3" t="s">
        <v>412</v>
      </c>
    </row>
    <row r="33" spans="1:3">
      <c r="A33" s="4" t="s">
        <v>413</v>
      </c>
      <c r="B33" s="5" t="n">
        <v>51253</v>
      </c>
      <c r="C33" s="5" t="n">
        <v>96711</v>
      </c>
    </row>
    <row r="34" spans="1:3">
      <c r="A34" s="4" t="s">
        <v>414</v>
      </c>
      <c r="B34" s="5" t="n">
        <v>5</v>
      </c>
      <c r="C34" s="5" t="n">
        <v>8</v>
      </c>
    </row>
    <row r="35" spans="1:3">
      <c r="A35" s="4" t="s">
        <v>415</v>
      </c>
      <c r="B35" s="5" t="n">
        <v>-2</v>
      </c>
      <c r="C35" s="5" t="n">
        <v>-13</v>
      </c>
    </row>
    <row r="36" spans="1:3">
      <c r="A36" s="4" t="s">
        <v>416</v>
      </c>
      <c r="B36" s="6" t="n">
        <v>51256</v>
      </c>
      <c r="C36" s="6" t="n">
        <v>967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5</v>
      </c>
    </row>
    <row r="2" spans="1:3">
      <c r="A2" s="3" t="s">
        <v>418</v>
      </c>
    </row>
    <row r="3" spans="1:3">
      <c r="A3" s="4" t="s">
        <v>419</v>
      </c>
      <c r="B3" s="6" t="n">
        <v>13625</v>
      </c>
      <c r="C3" s="6" t="n">
        <v>7859</v>
      </c>
    </row>
    <row r="4" spans="1:3">
      <c r="A4" s="4" t="s">
        <v>420</v>
      </c>
      <c r="B4" s="5" t="n">
        <v>-4499</v>
      </c>
      <c r="C4" s="5" t="n">
        <v>-2216</v>
      </c>
    </row>
    <row r="5" spans="1:3">
      <c r="A5" s="4" t="s">
        <v>71</v>
      </c>
      <c r="B5" s="5" t="n">
        <v>9126</v>
      </c>
      <c r="C5" s="5" t="n">
        <v>5643</v>
      </c>
    </row>
    <row r="6" spans="1:3">
      <c r="A6" s="4" t="s">
        <v>421</v>
      </c>
    </row>
    <row r="7" spans="1:3">
      <c r="A7" s="3" t="s">
        <v>418</v>
      </c>
    </row>
    <row r="8" spans="1:3">
      <c r="A8" s="4" t="s">
        <v>419</v>
      </c>
      <c r="B8" s="5" t="n">
        <v>2830</v>
      </c>
      <c r="C8" s="5" t="n">
        <v>2148</v>
      </c>
    </row>
    <row r="9" spans="1:3">
      <c r="A9" s="4" t="s">
        <v>422</v>
      </c>
    </row>
    <row r="10" spans="1:3">
      <c r="A10" s="3" t="s">
        <v>418</v>
      </c>
    </row>
    <row r="11" spans="1:3">
      <c r="A11" s="4" t="s">
        <v>419</v>
      </c>
      <c r="B11" s="5" t="n">
        <v>1828</v>
      </c>
      <c r="C11" s="5" t="n">
        <v>1002</v>
      </c>
    </row>
    <row r="12" spans="1:3">
      <c r="A12" s="4" t="s">
        <v>423</v>
      </c>
    </row>
    <row r="13" spans="1:3">
      <c r="A13" s="3" t="s">
        <v>418</v>
      </c>
    </row>
    <row r="14" spans="1:3">
      <c r="A14" s="4" t="s">
        <v>419</v>
      </c>
      <c r="B14" s="6" t="n">
        <v>8967</v>
      </c>
      <c r="C14" s="6" t="n">
        <v>47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5</v>
      </c>
      <c r="D2" s="2" t="s">
        <v>107</v>
      </c>
    </row>
    <row r="3" spans="1:4">
      <c r="A3" s="3" t="s">
        <v>418</v>
      </c>
    </row>
    <row r="4" spans="1:4">
      <c r="A4" s="4" t="s">
        <v>425</v>
      </c>
      <c r="B4" s="6" t="n">
        <v>2283</v>
      </c>
      <c r="C4" s="6" t="n">
        <v>1143</v>
      </c>
      <c r="D4" s="6" t="n">
        <v>531</v>
      </c>
    </row>
    <row r="5" spans="1:4">
      <c r="A5" s="4" t="s">
        <v>421</v>
      </c>
    </row>
    <row r="6" spans="1:4">
      <c r="A6" s="3" t="s">
        <v>418</v>
      </c>
    </row>
    <row r="7" spans="1:4">
      <c r="A7" s="4" t="s">
        <v>426</v>
      </c>
      <c r="B7" s="4" t="s">
        <v>427</v>
      </c>
    </row>
    <row r="8" spans="1:4">
      <c r="A8" s="4" t="s">
        <v>422</v>
      </c>
    </row>
    <row r="9" spans="1:4">
      <c r="A9" s="3" t="s">
        <v>418</v>
      </c>
    </row>
    <row r="10" spans="1:4">
      <c r="A10" s="4" t="s">
        <v>426</v>
      </c>
      <c r="B10" s="4" t="s">
        <v>42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3" t="s">
        <v>430</v>
      </c>
    </row>
    <row r="3" spans="1:3">
      <c r="A3" s="4" t="s">
        <v>431</v>
      </c>
      <c r="B3" s="6" t="n">
        <v>46940</v>
      </c>
      <c r="C3" s="6" t="n">
        <v>21216</v>
      </c>
    </row>
    <row r="4" spans="1:3">
      <c r="A4" s="4" t="s">
        <v>432</v>
      </c>
      <c r="B4" s="5" t="n">
        <v>22011</v>
      </c>
      <c r="C4" s="5" t="n">
        <v>19638</v>
      </c>
    </row>
    <row r="5" spans="1:3">
      <c r="A5" s="4" t="s">
        <v>433</v>
      </c>
      <c r="B5" s="5" t="n">
        <v>16720</v>
      </c>
      <c r="C5" s="5" t="n">
        <v>10903</v>
      </c>
    </row>
    <row r="6" spans="1:3">
      <c r="A6" s="4" t="s">
        <v>434</v>
      </c>
      <c r="B6" s="5" t="n">
        <v>947</v>
      </c>
      <c r="C6" s="5" t="n">
        <v>237</v>
      </c>
    </row>
    <row r="7" spans="1:3">
      <c r="A7" s="4" t="s">
        <v>435</v>
      </c>
      <c r="B7" s="6" t="n">
        <v>86618</v>
      </c>
      <c r="C7" s="6" t="n">
        <v>519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17"/>
    <col customWidth="1" max="9" min="9" width="17"/>
    <col customWidth="1" max="10" min="10" width="16"/>
    <col customWidth="1" max="11" min="11" width="17"/>
    <col customWidth="1" max="12" min="12" width="21"/>
    <col customWidth="1" max="13" min="13" width="21"/>
    <col customWidth="1" max="14" min="14" width="21"/>
    <col customWidth="1" max="15" min="15" width="21"/>
  </cols>
  <sheetData>
    <row r="1" spans="1:15">
      <c r="A1" s="1" t="s">
        <v>436</v>
      </c>
      <c r="B1" s="2" t="s">
        <v>330</v>
      </c>
      <c r="C1" s="2" t="s">
        <v>437</v>
      </c>
      <c r="D1" s="2" t="s">
        <v>332</v>
      </c>
      <c r="E1" s="2" t="s">
        <v>438</v>
      </c>
      <c r="F1" s="2" t="s">
        <v>334</v>
      </c>
      <c r="G1" s="2" t="s">
        <v>340</v>
      </c>
      <c r="H1" s="2" t="s">
        <v>439</v>
      </c>
      <c r="I1" s="2" t="s">
        <v>342</v>
      </c>
      <c r="J1" s="2" t="s">
        <v>343</v>
      </c>
      <c r="K1" s="2" t="s">
        <v>344</v>
      </c>
      <c r="L1" s="2" t="s">
        <v>346</v>
      </c>
      <c r="M1" s="2" t="s">
        <v>440</v>
      </c>
      <c r="N1" s="2" t="s">
        <v>347</v>
      </c>
      <c r="O1" s="2" t="s">
        <v>349</v>
      </c>
    </row>
    <row r="2" spans="1:15">
      <c r="A2" s="3" t="s">
        <v>441</v>
      </c>
    </row>
    <row r="3" spans="1:15">
      <c r="A3" s="4" t="s">
        <v>352</v>
      </c>
      <c r="L3" s="4" t="s">
        <v>353</v>
      </c>
    </row>
    <row r="4" spans="1:15">
      <c r="A4" s="4" t="s">
        <v>442</v>
      </c>
      <c r="L4" s="4" t="s">
        <v>60</v>
      </c>
    </row>
    <row r="5" spans="1:15">
      <c r="A5" s="4" t="s">
        <v>443</v>
      </c>
      <c r="L5" s="4" t="s">
        <v>428</v>
      </c>
    </row>
    <row r="6" spans="1:15">
      <c r="A6" s="4" t="s">
        <v>444</v>
      </c>
      <c r="L6" s="6" t="n">
        <v>33771</v>
      </c>
      <c r="O6" s="6" t="n">
        <v>5300</v>
      </c>
    </row>
    <row r="7" spans="1:15">
      <c r="A7" s="4" t="s">
        <v>445</v>
      </c>
      <c r="L7" s="4" t="s">
        <v>427</v>
      </c>
    </row>
    <row r="8" spans="1:15">
      <c r="A8" s="4" t="s">
        <v>446</v>
      </c>
      <c r="L8" s="6" t="n">
        <v>10200</v>
      </c>
      <c r="M8" s="6" t="n">
        <v>6500</v>
      </c>
      <c r="N8" s="6" t="n">
        <v>3700</v>
      </c>
    </row>
    <row r="9" spans="1:15">
      <c r="A9" s="4" t="s">
        <v>374</v>
      </c>
    </row>
    <row r="10" spans="1:15">
      <c r="A10" s="3" t="s">
        <v>441</v>
      </c>
    </row>
    <row r="11" spans="1:15">
      <c r="A11" s="4" t="s">
        <v>447</v>
      </c>
      <c r="B11" s="5" t="n">
        <v>58442</v>
      </c>
      <c r="D11" s="5" t="n">
        <v>54943</v>
      </c>
      <c r="F11" s="5" t="n">
        <v>54943</v>
      </c>
      <c r="G11" s="5" t="n">
        <v>63017</v>
      </c>
      <c r="I11" s="5" t="n">
        <v>58442</v>
      </c>
    </row>
    <row r="12" spans="1:15">
      <c r="A12" s="4" t="s">
        <v>352</v>
      </c>
      <c r="F12" s="4" t="s">
        <v>375</v>
      </c>
      <c r="G12" s="4" t="s">
        <v>371</v>
      </c>
      <c r="I12" s="4" t="s">
        <v>371</v>
      </c>
    </row>
    <row r="13" spans="1:15">
      <c r="A13" s="4" t="s">
        <v>448</v>
      </c>
      <c r="G13" s="5" t="n">
        <v>4575</v>
      </c>
      <c r="I13" s="5" t="n">
        <v>3499</v>
      </c>
    </row>
    <row r="14" spans="1:15">
      <c r="A14" s="4" t="s">
        <v>368</v>
      </c>
    </row>
    <row r="15" spans="1:15">
      <c r="A15" s="3" t="s">
        <v>441</v>
      </c>
    </row>
    <row r="16" spans="1:15">
      <c r="A16" s="4" t="s">
        <v>447</v>
      </c>
      <c r="F16" s="5" t="n">
        <v>19805</v>
      </c>
      <c r="K16" s="5" t="n">
        <v>40419</v>
      </c>
    </row>
    <row r="17" spans="1:15">
      <c r="A17" s="4" t="s">
        <v>352</v>
      </c>
      <c r="F17" s="4" t="s">
        <v>370</v>
      </c>
      <c r="K17" s="4" t="s">
        <v>371</v>
      </c>
    </row>
    <row r="18" spans="1:15">
      <c r="A18" s="4" t="s">
        <v>448</v>
      </c>
      <c r="C18" s="5" t="n">
        <v>7133</v>
      </c>
      <c r="E18" s="5" t="n">
        <v>13481</v>
      </c>
      <c r="K18" s="5" t="n">
        <v>20614</v>
      </c>
    </row>
    <row r="19" spans="1:15">
      <c r="A19" s="4" t="s">
        <v>372</v>
      </c>
    </row>
    <row r="20" spans="1:15">
      <c r="A20" s="3" t="s">
        <v>441</v>
      </c>
    </row>
    <row r="21" spans="1:15">
      <c r="A21" s="4" t="s">
        <v>447</v>
      </c>
      <c r="J21" s="5" t="n">
        <v>15525</v>
      </c>
    </row>
    <row r="22" spans="1:15">
      <c r="A22" s="4" t="s">
        <v>352</v>
      </c>
      <c r="J22" s="4" t="s">
        <v>373</v>
      </c>
    </row>
    <row r="23" spans="1:15">
      <c r="A23" s="4" t="s">
        <v>379</v>
      </c>
    </row>
    <row r="24" spans="1:15">
      <c r="A24" s="3" t="s">
        <v>441</v>
      </c>
    </row>
    <row r="25" spans="1:15">
      <c r="A25" s="4" t="s">
        <v>447</v>
      </c>
      <c r="H25" s="5" t="n">
        <v>15975</v>
      </c>
    </row>
    <row r="26" spans="1:15">
      <c r="A26" s="4" t="s">
        <v>352</v>
      </c>
      <c r="H26" s="4" t="s">
        <v>378</v>
      </c>
    </row>
    <row r="27" spans="1:15">
      <c r="A27" s="4" t="s">
        <v>410</v>
      </c>
    </row>
    <row r="28" spans="1:15">
      <c r="A28" s="3" t="s">
        <v>441</v>
      </c>
    </row>
    <row r="29" spans="1:15">
      <c r="A29" s="4" t="s">
        <v>449</v>
      </c>
      <c r="L29" s="4" t="s">
        <v>407</v>
      </c>
    </row>
    <row r="30" spans="1:15">
      <c r="A30" s="4" t="s">
        <v>405</v>
      </c>
    </row>
    <row r="31" spans="1:15">
      <c r="A31" s="3" t="s">
        <v>441</v>
      </c>
    </row>
    <row r="32" spans="1:15">
      <c r="A32" s="4" t="s">
        <v>449</v>
      </c>
      <c r="L32" s="4" t="s">
        <v>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52</v>
      </c>
    </row>
    <row r="2" spans="1:3">
      <c r="A2" s="3" t="s">
        <v>453</v>
      </c>
    </row>
    <row r="3" spans="1:3">
      <c r="A3" s="4" t="s">
        <v>73</v>
      </c>
      <c r="B3" s="6" t="n">
        <v>33771</v>
      </c>
      <c r="C3" s="6" t="n">
        <v>5300</v>
      </c>
    </row>
    <row r="4" spans="1:3">
      <c r="A4" s="3" t="s">
        <v>454</v>
      </c>
    </row>
    <row r="5" spans="1:3">
      <c r="A5" s="4" t="s">
        <v>455</v>
      </c>
      <c r="B5" s="5" t="n">
        <v>10244</v>
      </c>
    </row>
    <row r="6" spans="1:3">
      <c r="A6" s="4" t="s">
        <v>456</v>
      </c>
      <c r="B6" s="5" t="n">
        <v>26848</v>
      </c>
    </row>
    <row r="7" spans="1:3">
      <c r="A7" s="4" t="s">
        <v>457</v>
      </c>
      <c r="B7" s="6" t="n">
        <v>370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46</v>
      </c>
    </row>
    <row r="3" spans="1:2">
      <c r="A3" s="3" t="s">
        <v>200</v>
      </c>
    </row>
    <row r="4" spans="1:2">
      <c r="A4" s="4" t="s">
        <v>459</v>
      </c>
      <c r="B4" s="6" t="n">
        <v>9804</v>
      </c>
    </row>
    <row r="5" spans="1:2">
      <c r="A5" s="4" t="s">
        <v>460</v>
      </c>
      <c r="B5" s="5" t="n">
        <v>2675</v>
      </c>
    </row>
    <row r="6" spans="1:2">
      <c r="A6" s="4" t="s">
        <v>461</v>
      </c>
      <c r="B6" s="5" t="n">
        <v>438</v>
      </c>
    </row>
    <row r="7" spans="1:2">
      <c r="A7" s="4" t="s">
        <v>130</v>
      </c>
      <c r="B7" s="6" t="n">
        <v>129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52</v>
      </c>
    </row>
    <row r="2" spans="1:3">
      <c r="A2" s="3" t="s">
        <v>463</v>
      </c>
    </row>
    <row r="3" spans="1:3">
      <c r="A3" s="4" t="s">
        <v>464</v>
      </c>
      <c r="B3" s="6" t="n">
        <v>37092</v>
      </c>
    </row>
    <row r="4" spans="1:3">
      <c r="A4" s="4" t="s">
        <v>465</v>
      </c>
    </row>
    <row r="5" spans="1:3">
      <c r="A5" s="3" t="s">
        <v>463</v>
      </c>
    </row>
    <row r="6" spans="1:3">
      <c r="A6" s="4" t="s">
        <v>466</v>
      </c>
      <c r="B6" s="5" t="n">
        <v>10244</v>
      </c>
    </row>
    <row r="7" spans="1:3">
      <c r="A7" s="4" t="s">
        <v>467</v>
      </c>
      <c r="B7" s="5" t="n">
        <v>9972</v>
      </c>
    </row>
    <row r="8" spans="1:3">
      <c r="A8" s="4" t="s">
        <v>468</v>
      </c>
      <c r="B8" s="5" t="n">
        <v>8898</v>
      </c>
    </row>
    <row r="9" spans="1:3">
      <c r="A9" s="4" t="s">
        <v>469</v>
      </c>
      <c r="B9" s="5" t="n">
        <v>9105</v>
      </c>
    </row>
    <row r="10" spans="1:3">
      <c r="A10" s="4" t="s">
        <v>470</v>
      </c>
      <c r="B10" s="5" t="n">
        <v>5560</v>
      </c>
    </row>
    <row r="11" spans="1:3">
      <c r="A11" s="4" t="s">
        <v>471</v>
      </c>
      <c r="B11" s="5" t="n">
        <v>43779</v>
      </c>
    </row>
    <row r="12" spans="1:3">
      <c r="A12" s="4" t="s">
        <v>472</v>
      </c>
      <c r="B12" s="5" t="n">
        <v>-6687</v>
      </c>
    </row>
    <row r="13" spans="1:3">
      <c r="A13" s="4" t="s">
        <v>464</v>
      </c>
      <c r="B13" s="6" t="n">
        <v>37092</v>
      </c>
      <c r="C13" s="6" t="n">
        <v>44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06</v>
      </c>
      <c r="B1" s="2" t="s">
        <v>1</v>
      </c>
    </row>
    <row r="2" spans="1:4">
      <c r="B2" s="2" t="s">
        <v>2</v>
      </c>
      <c r="C2" s="2" t="s">
        <v>65</v>
      </c>
      <c r="D2" s="2" t="s">
        <v>107</v>
      </c>
    </row>
    <row r="3" spans="1:4">
      <c r="A3" s="4" t="s">
        <v>108</v>
      </c>
      <c r="B3" s="6" t="n">
        <v>6868</v>
      </c>
      <c r="C3" s="6" t="n">
        <v>90273</v>
      </c>
    </row>
    <row r="4" spans="1:4">
      <c r="A4" s="4" t="s">
        <v>109</v>
      </c>
      <c r="B4" s="4" t="s">
        <v>110</v>
      </c>
      <c r="C4" s="4" t="s">
        <v>110</v>
      </c>
      <c r="D4" s="4" t="s">
        <v>110</v>
      </c>
    </row>
    <row r="5" spans="1:4">
      <c r="A5" s="3" t="s">
        <v>111</v>
      </c>
    </row>
    <row r="6" spans="1:4">
      <c r="A6" s="4" t="s">
        <v>112</v>
      </c>
      <c r="B6" s="6" t="n">
        <v>400</v>
      </c>
    </row>
    <row r="7" spans="1:4">
      <c r="A7" s="4" t="s">
        <v>113</v>
      </c>
      <c r="B7" s="5" t="n">
        <v>368815</v>
      </c>
      <c r="C7" s="6" t="n">
        <v>282107</v>
      </c>
      <c r="D7" s="6" t="n">
        <v>210277</v>
      </c>
    </row>
    <row r="8" spans="1:4">
      <c r="A8" s="4" t="s">
        <v>114</v>
      </c>
      <c r="B8" s="5" t="n">
        <v>345777</v>
      </c>
      <c r="C8" s="5" t="n">
        <v>201404</v>
      </c>
      <c r="D8" s="5" t="n">
        <v>62878</v>
      </c>
    </row>
    <row r="9" spans="1:4">
      <c r="A9" s="4" t="s">
        <v>115</v>
      </c>
      <c r="B9" s="5" t="n">
        <v>714992</v>
      </c>
      <c r="C9" s="5" t="n">
        <v>483511</v>
      </c>
      <c r="D9" s="5" t="n">
        <v>273155</v>
      </c>
    </row>
    <row r="10" spans="1:4">
      <c r="A10" s="4" t="s">
        <v>116</v>
      </c>
      <c r="B10" s="5" t="n">
        <v>-708124</v>
      </c>
      <c r="C10" s="5" t="n">
        <v>-393238</v>
      </c>
      <c r="D10" s="5" t="n">
        <v>-273155</v>
      </c>
    </row>
    <row r="11" spans="1:4">
      <c r="A11" s="4" t="s">
        <v>117</v>
      </c>
      <c r="B11" s="5" t="n">
        <v>27804</v>
      </c>
      <c r="C11" s="5" t="n">
        <v>20334</v>
      </c>
      <c r="D11" s="5" t="n">
        <v>3099</v>
      </c>
    </row>
    <row r="12" spans="1:4">
      <c r="A12" s="4" t="s">
        <v>118</v>
      </c>
      <c r="B12" s="5" t="n">
        <v>82</v>
      </c>
      <c r="C12" s="5" t="n">
        <v>22</v>
      </c>
      <c r="D12" s="5" t="n">
        <v>-64</v>
      </c>
    </row>
    <row r="13" spans="1:4">
      <c r="A13" s="4" t="s">
        <v>119</v>
      </c>
      <c r="B13" s="6" t="n">
        <v>-680238</v>
      </c>
      <c r="C13" s="6" t="n">
        <v>-372882</v>
      </c>
      <c r="D13" s="6" t="n">
        <v>-270120</v>
      </c>
    </row>
    <row r="14" spans="1:4">
      <c r="A14" s="4" t="s">
        <v>120</v>
      </c>
      <c r="B14" s="8" t="n">
        <v>-13.38</v>
      </c>
      <c r="C14" s="8" t="n">
        <v>-8.08</v>
      </c>
      <c r="D14" s="8" t="n">
        <v>-7.09</v>
      </c>
    </row>
    <row r="15" spans="1:4">
      <c r="A15" s="4" t="s">
        <v>121</v>
      </c>
      <c r="B15" s="5" t="n">
        <v>50833837</v>
      </c>
      <c r="C15" s="5" t="n">
        <v>46121194</v>
      </c>
      <c r="D15" s="5" t="n">
        <v>38113678</v>
      </c>
    </row>
    <row r="16" spans="1:4">
      <c r="A16" s="3" t="s">
        <v>122</v>
      </c>
    </row>
    <row r="17" spans="1:4">
      <c r="A17" s="4" t="s">
        <v>119</v>
      </c>
      <c r="B17" s="6" t="n">
        <v>-680238</v>
      </c>
      <c r="C17" s="6" t="n">
        <v>-372882</v>
      </c>
      <c r="D17" s="6" t="n">
        <v>-270120</v>
      </c>
    </row>
    <row r="18" spans="1:4">
      <c r="A18" s="3" t="s">
        <v>123</v>
      </c>
    </row>
    <row r="19" spans="1:4">
      <c r="A19" s="4" t="s">
        <v>124</v>
      </c>
      <c r="B19" s="5" t="n">
        <v>1810</v>
      </c>
      <c r="C19" s="5" t="n">
        <v>-486</v>
      </c>
      <c r="D19" s="5" t="n">
        <v>73</v>
      </c>
    </row>
    <row r="20" spans="1:4">
      <c r="A20" s="4" t="s">
        <v>125</v>
      </c>
      <c r="B20" s="5" t="n">
        <v>1810</v>
      </c>
      <c r="C20" s="5" t="n">
        <v>-486</v>
      </c>
      <c r="D20" s="5" t="n">
        <v>73</v>
      </c>
    </row>
    <row r="21" spans="1:4">
      <c r="A21" s="4" t="s">
        <v>126</v>
      </c>
      <c r="B21" s="5" t="n">
        <v>-678428</v>
      </c>
      <c r="C21" s="5" t="n">
        <v>-373368</v>
      </c>
      <c r="D21" s="6" t="n">
        <v>-270047</v>
      </c>
    </row>
    <row r="22" spans="1:4">
      <c r="A22" s="4" t="s">
        <v>127</v>
      </c>
    </row>
    <row r="23" spans="1:4">
      <c r="A23" s="4" t="s">
        <v>108</v>
      </c>
      <c r="B23" s="5" t="n">
        <v>3957</v>
      </c>
    </row>
    <row r="24" spans="1:4">
      <c r="A24" s="4" t="s">
        <v>128</v>
      </c>
    </row>
    <row r="25" spans="1:4">
      <c r="A25" s="4" t="s">
        <v>108</v>
      </c>
      <c r="B25" s="6" t="n">
        <v>2911</v>
      </c>
      <c r="C25" s="6" t="n">
        <v>902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40</v>
      </c>
    </row>
    <row r="2" spans="1:2">
      <c r="A2" s="3" t="s">
        <v>200</v>
      </c>
    </row>
    <row r="3" spans="1:2">
      <c r="A3" s="4" t="s">
        <v>13</v>
      </c>
      <c r="B3" s="6" t="n">
        <v>7918</v>
      </c>
    </row>
    <row r="4" spans="1:2">
      <c r="A4" s="4" t="s">
        <v>466</v>
      </c>
      <c r="B4" s="5" t="n">
        <v>8299</v>
      </c>
    </row>
    <row r="5" spans="1:2">
      <c r="A5" s="4" t="s">
        <v>467</v>
      </c>
      <c r="B5" s="5" t="n">
        <v>8463</v>
      </c>
    </row>
    <row r="6" spans="1:2">
      <c r="A6" s="4" t="s">
        <v>468</v>
      </c>
      <c r="B6" s="5" t="n">
        <v>8692</v>
      </c>
    </row>
    <row r="7" spans="1:2">
      <c r="A7" s="4" t="s">
        <v>469</v>
      </c>
      <c r="B7" s="5" t="n">
        <v>8894</v>
      </c>
    </row>
    <row r="8" spans="1:2">
      <c r="A8" s="4" t="s">
        <v>474</v>
      </c>
      <c r="B8" s="5" t="n">
        <v>5415</v>
      </c>
    </row>
    <row r="9" spans="1:2">
      <c r="A9" s="4" t="s">
        <v>475</v>
      </c>
      <c r="B9" s="6" t="n">
        <v>476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76</v>
      </c>
      <c r="B1" s="2" t="s">
        <v>2</v>
      </c>
    </row>
    <row r="2" spans="1:2">
      <c r="A2" s="3" t="s">
        <v>200</v>
      </c>
    </row>
    <row r="3" spans="1:2">
      <c r="A3" s="4" t="s">
        <v>477</v>
      </c>
      <c r="B3" s="4" t="s">
        <v>478</v>
      </c>
    </row>
    <row r="4" spans="1:2">
      <c r="A4" s="4" t="s">
        <v>479</v>
      </c>
      <c r="B4" s="4" t="s">
        <v>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46</v>
      </c>
    </row>
    <row r="3" spans="1:2">
      <c r="A3" s="3" t="s">
        <v>200</v>
      </c>
    </row>
    <row r="4" spans="1:2">
      <c r="A4" s="4" t="s">
        <v>482</v>
      </c>
      <c r="B4" s="6" t="n">
        <v>9946</v>
      </c>
    </row>
    <row r="5" spans="1:2">
      <c r="A5" s="4" t="s">
        <v>183</v>
      </c>
      <c r="B5" s="6" t="n">
        <v>8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3</v>
      </c>
      <c r="B1" s="2" t="s">
        <v>484</v>
      </c>
      <c r="C1" s="2" t="s">
        <v>1</v>
      </c>
    </row>
    <row r="2" spans="1:5">
      <c r="B2" s="2" t="s">
        <v>485</v>
      </c>
      <c r="C2" s="2" t="s">
        <v>2</v>
      </c>
      <c r="D2" s="2" t="s">
        <v>65</v>
      </c>
      <c r="E2" s="2" t="s">
        <v>107</v>
      </c>
    </row>
    <row r="3" spans="1:5">
      <c r="A3" s="3" t="s">
        <v>441</v>
      </c>
    </row>
    <row r="4" spans="1:5">
      <c r="A4" s="4" t="s">
        <v>486</v>
      </c>
      <c r="C4" s="6" t="n">
        <v>368815000</v>
      </c>
      <c r="D4" s="6" t="n">
        <v>282107000</v>
      </c>
      <c r="E4" s="6" t="n">
        <v>210277000</v>
      </c>
    </row>
    <row r="5" spans="1:5">
      <c r="A5" s="4" t="s">
        <v>365</v>
      </c>
    </row>
    <row r="6" spans="1:5">
      <c r="A6" s="3" t="s">
        <v>441</v>
      </c>
    </row>
    <row r="7" spans="1:5">
      <c r="A7" s="4" t="s">
        <v>486</v>
      </c>
      <c r="C7" s="5" t="n">
        <v>1000000</v>
      </c>
    </row>
    <row r="8" spans="1:5">
      <c r="A8" s="4" t="s">
        <v>366</v>
      </c>
      <c r="B8" s="6" t="n">
        <v>3000000</v>
      </c>
    </row>
    <row r="9" spans="1:5">
      <c r="A9" s="4" t="s">
        <v>487</v>
      </c>
    </row>
    <row r="10" spans="1:5">
      <c r="A10" s="3" t="s">
        <v>441</v>
      </c>
    </row>
    <row r="11" spans="1:5">
      <c r="A11" s="4" t="s">
        <v>488</v>
      </c>
      <c r="C11" s="5" t="n">
        <v>800000</v>
      </c>
    </row>
    <row r="12" spans="1:5">
      <c r="A12" s="4" t="s">
        <v>489</v>
      </c>
    </row>
    <row r="13" spans="1:5">
      <c r="A13" s="3" t="s">
        <v>441</v>
      </c>
    </row>
    <row r="14" spans="1:5">
      <c r="A14" s="4" t="s">
        <v>488</v>
      </c>
      <c r="C14" s="5" t="n">
        <v>3800000</v>
      </c>
    </row>
    <row r="15" spans="1:5">
      <c r="A15" s="4" t="s">
        <v>490</v>
      </c>
    </row>
    <row r="16" spans="1:5">
      <c r="A16" s="3" t="s">
        <v>441</v>
      </c>
    </row>
    <row r="17" spans="1:5">
      <c r="A17" s="4" t="s">
        <v>488</v>
      </c>
      <c r="C17" s="5" t="n">
        <v>1300000</v>
      </c>
    </row>
    <row r="18" spans="1:5">
      <c r="A18" s="4" t="s">
        <v>491</v>
      </c>
    </row>
    <row r="19" spans="1:5">
      <c r="A19" s="3" t="s">
        <v>441</v>
      </c>
    </row>
    <row r="20" spans="1:5">
      <c r="A20" s="4" t="s">
        <v>488</v>
      </c>
      <c r="C20" s="5" t="n">
        <v>8500000</v>
      </c>
    </row>
    <row r="21" spans="1:5">
      <c r="A21" s="4" t="s">
        <v>492</v>
      </c>
    </row>
    <row r="22" spans="1:5">
      <c r="A22" s="3" t="s">
        <v>441</v>
      </c>
    </row>
    <row r="23" spans="1:5">
      <c r="A23" s="4" t="s">
        <v>493</v>
      </c>
      <c r="E23" s="5" t="n">
        <v>0</v>
      </c>
    </row>
    <row r="24" spans="1:5">
      <c r="A24" s="4" t="s">
        <v>366</v>
      </c>
      <c r="C24" s="5" t="n">
        <v>0</v>
      </c>
      <c r="E24" s="6" t="n">
        <v>0</v>
      </c>
    </row>
    <row r="25" spans="1:5">
      <c r="A25" s="4" t="s">
        <v>494</v>
      </c>
    </row>
    <row r="26" spans="1:5">
      <c r="A26" s="3" t="s">
        <v>441</v>
      </c>
    </row>
    <row r="27" spans="1:5">
      <c r="A27" s="4" t="s">
        <v>488</v>
      </c>
      <c r="C27" s="5" t="n">
        <v>800000</v>
      </c>
    </row>
    <row r="28" spans="1:5">
      <c r="A28" s="4" t="s">
        <v>495</v>
      </c>
    </row>
    <row r="29" spans="1:5">
      <c r="A29" s="3" t="s">
        <v>441</v>
      </c>
    </row>
    <row r="30" spans="1:5">
      <c r="A30" s="4" t="s">
        <v>493</v>
      </c>
      <c r="D30" s="5" t="n">
        <v>800000</v>
      </c>
    </row>
    <row r="31" spans="1:5">
      <c r="A31" s="4" t="s">
        <v>366</v>
      </c>
      <c r="D31" s="6" t="n">
        <v>800000</v>
      </c>
    </row>
    <row r="32" spans="1:5">
      <c r="A32" s="4" t="s">
        <v>496</v>
      </c>
      <c r="C32" s="5" t="n">
        <v>3000000</v>
      </c>
    </row>
    <row r="33" spans="1:5">
      <c r="A33" s="4" t="s">
        <v>497</v>
      </c>
    </row>
    <row r="34" spans="1:5">
      <c r="A34" s="3" t="s">
        <v>441</v>
      </c>
    </row>
    <row r="35" spans="1:5">
      <c r="A35" s="4" t="s">
        <v>488</v>
      </c>
      <c r="C35" s="5" t="n">
        <v>1800000</v>
      </c>
    </row>
    <row r="36" spans="1:5">
      <c r="A36" s="4" t="s">
        <v>498</v>
      </c>
    </row>
    <row r="37" spans="1:5">
      <c r="A37" s="3" t="s">
        <v>441</v>
      </c>
    </row>
    <row r="38" spans="1:5">
      <c r="A38" s="4" t="s">
        <v>493</v>
      </c>
      <c r="C38" s="5" t="n">
        <v>2300000</v>
      </c>
    </row>
    <row r="39" spans="1:5">
      <c r="A39" s="4" t="s">
        <v>366</v>
      </c>
      <c r="C39" s="5" t="n">
        <v>2300000</v>
      </c>
    </row>
    <row r="40" spans="1:5">
      <c r="A40" s="4" t="s">
        <v>496</v>
      </c>
      <c r="C40" s="5" t="n">
        <v>3000000</v>
      </c>
    </row>
    <row r="41" spans="1:5">
      <c r="A41" s="4" t="s">
        <v>499</v>
      </c>
      <c r="C41" s="6" t="n">
        <v>30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2</v>
      </c>
      <c r="E1" s="2" t="s">
        <v>65</v>
      </c>
      <c r="F1" s="2" t="s">
        <v>107</v>
      </c>
      <c r="G1" s="2" t="s">
        <v>501</v>
      </c>
    </row>
    <row r="2" spans="1:7">
      <c r="A2" s="3" t="s">
        <v>441</v>
      </c>
    </row>
    <row r="3" spans="1:7">
      <c r="A3" s="4" t="s">
        <v>503</v>
      </c>
      <c r="C3" s="6" t="n">
        <v>50000</v>
      </c>
    </row>
    <row r="4" spans="1:7">
      <c r="A4" s="4" t="s">
        <v>504</v>
      </c>
      <c r="G4" s="6" t="n">
        <v>15000</v>
      </c>
    </row>
    <row r="5" spans="1:7">
      <c r="A5" s="4" t="s">
        <v>493</v>
      </c>
      <c r="D5" s="6" t="n">
        <v>500000</v>
      </c>
      <c r="E5" s="6" t="n">
        <v>200000</v>
      </c>
      <c r="F5" s="6" t="n">
        <v>0</v>
      </c>
    </row>
    <row r="6" spans="1:7">
      <c r="A6" s="4" t="s">
        <v>366</v>
      </c>
      <c r="D6" s="5" t="n">
        <v>500000</v>
      </c>
      <c r="E6" s="6" t="n">
        <v>200000</v>
      </c>
      <c r="F6" s="6" t="n">
        <v>0</v>
      </c>
    </row>
    <row r="7" spans="1:7">
      <c r="A7" s="4" t="s">
        <v>505</v>
      </c>
    </row>
    <row r="8" spans="1:7">
      <c r="A8" s="3" t="s">
        <v>441</v>
      </c>
    </row>
    <row r="9" spans="1:7">
      <c r="A9" s="4" t="s">
        <v>506</v>
      </c>
      <c r="B9" s="4" t="s">
        <v>507</v>
      </c>
    </row>
    <row r="10" spans="1:7">
      <c r="A10" s="4" t="s">
        <v>508</v>
      </c>
    </row>
    <row r="11" spans="1:7">
      <c r="A11" s="3" t="s">
        <v>441</v>
      </c>
    </row>
    <row r="12" spans="1:7">
      <c r="A12" s="4" t="s">
        <v>506</v>
      </c>
      <c r="B12" s="4" t="s">
        <v>509</v>
      </c>
    </row>
    <row r="13" spans="1:7">
      <c r="A13" s="4" t="s">
        <v>510</v>
      </c>
    </row>
    <row r="14" spans="1:7">
      <c r="A14" s="3" t="s">
        <v>441</v>
      </c>
    </row>
    <row r="15" spans="1:7">
      <c r="A15" s="4" t="s">
        <v>366</v>
      </c>
      <c r="B15" s="6" t="n">
        <v>100000</v>
      </c>
    </row>
    <row r="16" spans="1:7">
      <c r="A16" s="4" t="s">
        <v>511</v>
      </c>
    </row>
    <row r="17" spans="1:7">
      <c r="A17" s="3" t="s">
        <v>441</v>
      </c>
    </row>
    <row r="18" spans="1:7">
      <c r="A18" s="4" t="s">
        <v>512</v>
      </c>
      <c r="B18" s="4" t="s">
        <v>513</v>
      </c>
    </row>
    <row r="19" spans="1:7">
      <c r="A19" s="4" t="s">
        <v>514</v>
      </c>
    </row>
    <row r="20" spans="1:7">
      <c r="A20" s="3" t="s">
        <v>441</v>
      </c>
    </row>
    <row r="21" spans="1:7">
      <c r="A21" s="4" t="s">
        <v>488</v>
      </c>
      <c r="C21" s="5" t="n">
        <v>700000</v>
      </c>
    </row>
    <row r="22" spans="1:7">
      <c r="A22" s="4" t="s">
        <v>515</v>
      </c>
    </row>
    <row r="23" spans="1:7">
      <c r="A23" s="3" t="s">
        <v>441</v>
      </c>
    </row>
    <row r="24" spans="1:7">
      <c r="A24" s="4" t="s">
        <v>488</v>
      </c>
      <c r="C24" s="6" t="n">
        <v>2000000</v>
      </c>
    </row>
    <row r="25" spans="1:7">
      <c r="A25" s="4" t="s">
        <v>516</v>
      </c>
    </row>
    <row r="26" spans="1:7">
      <c r="A26" s="3" t="s">
        <v>441</v>
      </c>
    </row>
    <row r="27" spans="1:7">
      <c r="A27" s="4" t="s">
        <v>493</v>
      </c>
      <c r="D27" s="5" t="n">
        <v>300000</v>
      </c>
    </row>
    <row r="28" spans="1:7">
      <c r="A28" s="4" t="s">
        <v>366</v>
      </c>
      <c r="D28" s="5" t="n">
        <v>300000</v>
      </c>
    </row>
    <row r="29" spans="1:7">
      <c r="A29" s="4" t="s">
        <v>496</v>
      </c>
      <c r="D29" s="5" t="n">
        <v>500000</v>
      </c>
    </row>
    <row r="30" spans="1:7">
      <c r="A30" s="4" t="s">
        <v>499</v>
      </c>
      <c r="D30"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7</v>
      </c>
      <c r="B1" s="2" t="s">
        <v>518</v>
      </c>
      <c r="C1" s="2" t="s">
        <v>1</v>
      </c>
    </row>
    <row r="2" spans="1:6">
      <c r="B2" s="2" t="s">
        <v>519</v>
      </c>
      <c r="C2" s="2" t="s">
        <v>2</v>
      </c>
      <c r="D2" s="2" t="s">
        <v>65</v>
      </c>
      <c r="E2" s="2" t="s">
        <v>107</v>
      </c>
      <c r="F2" s="2" t="s">
        <v>520</v>
      </c>
    </row>
    <row r="3" spans="1:6">
      <c r="A3" s="3" t="s">
        <v>441</v>
      </c>
    </row>
    <row r="4" spans="1:6">
      <c r="A4" s="4" t="s">
        <v>521</v>
      </c>
      <c r="B4" s="6" t="n">
        <v>50000</v>
      </c>
    </row>
    <row r="5" spans="1:6">
      <c r="A5" s="4" t="s">
        <v>504</v>
      </c>
      <c r="F5" s="6" t="n">
        <v>15000</v>
      </c>
    </row>
    <row r="6" spans="1:6">
      <c r="A6" s="4" t="s">
        <v>522</v>
      </c>
      <c r="F6" s="5" t="n">
        <v>47619</v>
      </c>
    </row>
    <row r="7" spans="1:6">
      <c r="A7" s="4" t="s">
        <v>523</v>
      </c>
      <c r="F7" s="6" t="n">
        <v>100000</v>
      </c>
    </row>
    <row r="8" spans="1:6">
      <c r="A8" s="4" t="s">
        <v>493</v>
      </c>
      <c r="C8" s="6" t="n">
        <v>0</v>
      </c>
      <c r="D8" s="6" t="n">
        <v>0</v>
      </c>
      <c r="E8" s="6" t="n">
        <v>0</v>
      </c>
    </row>
    <row r="9" spans="1:6">
      <c r="A9" s="4" t="s">
        <v>366</v>
      </c>
      <c r="C9" s="5" t="n">
        <v>0</v>
      </c>
      <c r="D9" s="6" t="n">
        <v>0</v>
      </c>
      <c r="E9" s="6" t="n">
        <v>0</v>
      </c>
    </row>
    <row r="10" spans="1:6">
      <c r="A10" s="4" t="s">
        <v>510</v>
      </c>
    </row>
    <row r="11" spans="1:6">
      <c r="A11" s="3" t="s">
        <v>441</v>
      </c>
    </row>
    <row r="12" spans="1:6">
      <c r="A12" s="4" t="s">
        <v>493</v>
      </c>
      <c r="C12" s="5" t="n">
        <v>50000</v>
      </c>
    </row>
    <row r="13" spans="1:6">
      <c r="A13" s="4" t="s">
        <v>366</v>
      </c>
      <c r="C13" s="6" t="n">
        <v>50000</v>
      </c>
    </row>
    <row r="14" spans="1:6">
      <c r="A14" s="4" t="s">
        <v>524</v>
      </c>
    </row>
    <row r="15" spans="1:6">
      <c r="A15" s="3" t="s">
        <v>441</v>
      </c>
    </row>
    <row r="16" spans="1:6">
      <c r="A16" s="4" t="s">
        <v>488</v>
      </c>
      <c r="B16" s="5" t="n">
        <v>700000</v>
      </c>
    </row>
    <row r="17" spans="1:6">
      <c r="A17" s="4" t="s">
        <v>525</v>
      </c>
    </row>
    <row r="18" spans="1:6">
      <c r="A18" s="3" t="s">
        <v>441</v>
      </c>
    </row>
    <row r="19" spans="1:6">
      <c r="A19" s="4" t="s">
        <v>488</v>
      </c>
      <c r="B19" s="6" t="n">
        <v>500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518</v>
      </c>
      <c r="C1" s="2" t="s">
        <v>1</v>
      </c>
    </row>
    <row r="2" spans="1:5">
      <c r="B2" s="2" t="s">
        <v>527</v>
      </c>
      <c r="C2" s="2" t="s">
        <v>2</v>
      </c>
      <c r="D2" s="2" t="s">
        <v>65</v>
      </c>
      <c r="E2" s="2" t="s">
        <v>107</v>
      </c>
    </row>
    <row r="3" spans="1:5">
      <c r="A3" s="3" t="s">
        <v>441</v>
      </c>
    </row>
    <row r="4" spans="1:5">
      <c r="A4" s="4" t="s">
        <v>493</v>
      </c>
      <c r="C4" s="6" t="n">
        <v>0</v>
      </c>
      <c r="D4" s="6" t="n">
        <v>0</v>
      </c>
      <c r="E4" s="6" t="n">
        <v>0</v>
      </c>
    </row>
    <row r="5" spans="1:5">
      <c r="A5" s="4" t="s">
        <v>366</v>
      </c>
      <c r="C5" s="5" t="n">
        <v>0</v>
      </c>
      <c r="D5" s="6" t="n">
        <v>0</v>
      </c>
      <c r="E5" s="6" t="n">
        <v>0</v>
      </c>
    </row>
    <row r="6" spans="1:5">
      <c r="A6" s="4" t="s">
        <v>528</v>
      </c>
    </row>
    <row r="7" spans="1:5">
      <c r="A7" s="3" t="s">
        <v>441</v>
      </c>
    </row>
    <row r="8" spans="1:5">
      <c r="A8" s="4" t="s">
        <v>529</v>
      </c>
      <c r="B8" s="5" t="n">
        <v>126984</v>
      </c>
    </row>
    <row r="9" spans="1:5">
      <c r="A9" s="4" t="s">
        <v>493</v>
      </c>
      <c r="C9" s="5" t="n">
        <v>1800000</v>
      </c>
    </row>
    <row r="10" spans="1:5">
      <c r="A10" s="4" t="s">
        <v>366</v>
      </c>
      <c r="C10" s="5" t="n">
        <v>500000</v>
      </c>
    </row>
    <row r="11" spans="1:5">
      <c r="A11" s="4" t="s">
        <v>530</v>
      </c>
      <c r="C11" s="6" t="n">
        <v>1300000</v>
      </c>
    </row>
    <row r="12" spans="1:5">
      <c r="A12" s="4" t="s">
        <v>531</v>
      </c>
      <c r="C12" s="5" t="n">
        <v>39681</v>
      </c>
    </row>
    <row r="13" spans="1:5">
      <c r="A13" s="4" t="s">
        <v>532</v>
      </c>
    </row>
    <row r="14" spans="1:5">
      <c r="A14" s="3" t="s">
        <v>441</v>
      </c>
    </row>
    <row r="15" spans="1:5">
      <c r="A15" s="4" t="s">
        <v>488</v>
      </c>
      <c r="B15" s="6" t="n">
        <v>2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33</v>
      </c>
      <c r="B1" s="2" t="s">
        <v>534</v>
      </c>
      <c r="C1" s="2" t="s">
        <v>2</v>
      </c>
      <c r="D1" s="2" t="s">
        <v>535</v>
      </c>
      <c r="E1" s="2" t="s">
        <v>536</v>
      </c>
      <c r="F1" s="2" t="s">
        <v>485</v>
      </c>
      <c r="G1" s="2" t="s">
        <v>65</v>
      </c>
      <c r="H1" s="2" t="s">
        <v>537</v>
      </c>
      <c r="I1" s="2" t="s">
        <v>2</v>
      </c>
      <c r="J1" s="2" t="s">
        <v>65</v>
      </c>
    </row>
    <row r="2" spans="1:10">
      <c r="A2" s="3" t="s">
        <v>538</v>
      </c>
    </row>
    <row r="3" spans="1:10">
      <c r="A3" s="4" t="s">
        <v>539</v>
      </c>
      <c r="C3" s="6" t="n">
        <v>1960000</v>
      </c>
      <c r="D3" s="6" t="n">
        <v>3570000</v>
      </c>
      <c r="E3" s="6" t="n">
        <v>873000</v>
      </c>
      <c r="F3" s="6" t="n">
        <v>465000</v>
      </c>
      <c r="G3" s="6" t="n">
        <v>273000</v>
      </c>
      <c r="H3" s="6" t="n">
        <v>90000000</v>
      </c>
      <c r="I3" s="6" t="n">
        <v>6868000</v>
      </c>
      <c r="J3" s="6" t="n">
        <v>90273000</v>
      </c>
    </row>
    <row r="4" spans="1:10">
      <c r="A4" s="4" t="s">
        <v>540</v>
      </c>
    </row>
    <row r="5" spans="1:10">
      <c r="A5" s="3" t="s">
        <v>538</v>
      </c>
    </row>
    <row r="6" spans="1:10">
      <c r="A6" s="4" t="s">
        <v>541</v>
      </c>
      <c r="B6" s="4" t="s">
        <v>542</v>
      </c>
    </row>
    <row r="7" spans="1:10">
      <c r="A7" s="4" t="s">
        <v>503</v>
      </c>
      <c r="B7" s="6" t="n">
        <v>90000000</v>
      </c>
    </row>
    <row r="8" spans="1:10">
      <c r="A8" s="4" t="s">
        <v>543</v>
      </c>
      <c r="B8" s="4" t="s">
        <v>544</v>
      </c>
    </row>
    <row r="9" spans="1:10">
      <c r="A9" s="4" t="s">
        <v>545</v>
      </c>
      <c r="C9" s="6" t="n">
        <v>90000000</v>
      </c>
      <c r="I9" s="5" t="n">
        <v>90000000</v>
      </c>
    </row>
    <row r="10" spans="1:10">
      <c r="A10" s="4" t="s">
        <v>539</v>
      </c>
      <c r="I10" s="6" t="n">
        <v>90000000</v>
      </c>
    </row>
    <row r="11" spans="1:10">
      <c r="A11" s="4" t="s">
        <v>546</v>
      </c>
    </row>
    <row r="12" spans="1:10">
      <c r="A12" s="3" t="s">
        <v>538</v>
      </c>
    </row>
    <row r="13" spans="1:10">
      <c r="A13" s="4" t="s">
        <v>547</v>
      </c>
      <c r="B13" s="6" t="n">
        <v>485000000</v>
      </c>
    </row>
    <row r="14" spans="1:10">
      <c r="A14" s="4" t="s">
        <v>548</v>
      </c>
    </row>
    <row r="15" spans="1:10">
      <c r="A15" s="3" t="s">
        <v>538</v>
      </c>
    </row>
    <row r="16" spans="1:10">
      <c r="A16" s="4" t="s">
        <v>549</v>
      </c>
      <c r="B16" s="5" t="n">
        <v>70000000</v>
      </c>
    </row>
    <row r="17" spans="1:10">
      <c r="A17" s="4" t="s">
        <v>550</v>
      </c>
    </row>
    <row r="18" spans="1:10">
      <c r="A18" s="3" t="s">
        <v>538</v>
      </c>
    </row>
    <row r="19" spans="1:10">
      <c r="A19" s="4" t="s">
        <v>549</v>
      </c>
      <c r="B19" s="5" t="n">
        <v>30000000</v>
      </c>
    </row>
    <row r="20" spans="1:10">
      <c r="A20" s="4" t="s">
        <v>551</v>
      </c>
    </row>
    <row r="21" spans="1:10">
      <c r="A21" s="3" t="s">
        <v>538</v>
      </c>
    </row>
    <row r="22" spans="1:10">
      <c r="A22" s="4" t="s">
        <v>549</v>
      </c>
      <c r="B22" s="6" t="n">
        <v>38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2</v>
      </c>
      <c r="B1" s="2" t="s">
        <v>2</v>
      </c>
      <c r="C1" s="2" t="s">
        <v>65</v>
      </c>
    </row>
    <row r="2" spans="1:3">
      <c r="A2" s="3" t="s">
        <v>553</v>
      </c>
    </row>
    <row r="3" spans="1:3">
      <c r="A3" s="4" t="s">
        <v>98</v>
      </c>
      <c r="B3" s="5" t="n">
        <v>5000000</v>
      </c>
      <c r="C3" s="5" t="n">
        <v>5000000</v>
      </c>
    </row>
    <row r="4" spans="1:3">
      <c r="A4" s="4" t="s">
        <v>99</v>
      </c>
      <c r="B4" s="5" t="n">
        <v>0</v>
      </c>
      <c r="C4" s="5" t="n">
        <v>0</v>
      </c>
    </row>
    <row r="5" spans="1:3">
      <c r="A5" s="4" t="s">
        <v>100</v>
      </c>
      <c r="B5" s="5" t="n">
        <v>0</v>
      </c>
      <c r="C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54</v>
      </c>
      <c r="B1" s="2" t="s">
        <v>1</v>
      </c>
    </row>
    <row r="2" spans="1:3">
      <c r="B2" s="2" t="s">
        <v>2</v>
      </c>
      <c r="C2" s="2" t="s">
        <v>65</v>
      </c>
    </row>
    <row r="3" spans="1:3">
      <c r="A3" s="3" t="s">
        <v>207</v>
      </c>
    </row>
    <row r="4" spans="1:3">
      <c r="A4" s="4" t="s">
        <v>102</v>
      </c>
      <c r="B4" s="5" t="n">
        <v>120000000</v>
      </c>
      <c r="C4" s="5" t="n">
        <v>120000000</v>
      </c>
    </row>
    <row r="5" spans="1:3">
      <c r="A5" s="4" t="s">
        <v>101</v>
      </c>
      <c r="B5" s="7" t="n">
        <v>0.0001</v>
      </c>
      <c r="C5" s="7" t="n">
        <v>0.0001</v>
      </c>
    </row>
    <row r="6" spans="1:3">
      <c r="A6" s="4" t="s">
        <v>555</v>
      </c>
      <c r="B6" s="6" t="n">
        <v>0</v>
      </c>
      <c r="C6" s="6" t="n">
        <v>0</v>
      </c>
    </row>
    <row r="7" spans="1:3">
      <c r="A7" s="4" t="s">
        <v>556</v>
      </c>
      <c r="B7" s="4" t="s">
        <v>557</v>
      </c>
    </row>
    <row r="8" spans="1:3">
      <c r="A8" s="4" t="s">
        <v>143</v>
      </c>
      <c r="B8" s="5" t="n">
        <v>3033</v>
      </c>
    </row>
    <row r="9" spans="1:3">
      <c r="A9" s="4" t="s">
        <v>558</v>
      </c>
      <c r="B9" s="6" t="n">
        <v>400000</v>
      </c>
      <c r="C9" s="6" t="n">
        <v>21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9"/>
  </cols>
  <sheetData>
    <row r="1" spans="1:7">
      <c r="A1" s="1" t="s">
        <v>129</v>
      </c>
      <c r="B1" s="2" t="s">
        <v>130</v>
      </c>
      <c r="C1" s="2" t="s">
        <v>131</v>
      </c>
      <c r="D1" s="2" t="s">
        <v>132</v>
      </c>
      <c r="E1" s="2" t="s">
        <v>133</v>
      </c>
      <c r="F1" s="2" t="s">
        <v>134</v>
      </c>
      <c r="G1" s="2" t="s">
        <v>135</v>
      </c>
    </row>
    <row r="2" spans="1:7">
      <c r="A2" s="4" t="s">
        <v>136</v>
      </c>
      <c r="B2" s="6" t="n">
        <v>368517</v>
      </c>
      <c r="C2" s="6" t="n">
        <v>4</v>
      </c>
      <c r="D2" s="6" t="n">
        <v>-17</v>
      </c>
      <c r="E2" s="6" t="n">
        <v>688959</v>
      </c>
      <c r="F2" s="6" t="n">
        <v>-102</v>
      </c>
      <c r="G2" s="6" t="n">
        <v>-320327</v>
      </c>
    </row>
    <row r="3" spans="1:7">
      <c r="A3" s="4" t="s">
        <v>137</v>
      </c>
      <c r="C3" s="5" t="n">
        <v>37222172</v>
      </c>
      <c r="D3" s="5" t="n">
        <v>346</v>
      </c>
    </row>
    <row r="4" spans="1:7">
      <c r="A4" s="4" t="s">
        <v>138</v>
      </c>
      <c r="B4" s="5" t="n">
        <v>15437</v>
      </c>
      <c r="C4" s="6" t="n">
        <v>1</v>
      </c>
      <c r="E4" s="5" t="n">
        <v>15436</v>
      </c>
    </row>
    <row r="5" spans="1:7">
      <c r="A5" s="4" t="s">
        <v>139</v>
      </c>
      <c r="C5" s="5" t="n">
        <v>706222</v>
      </c>
    </row>
    <row r="6" spans="1:7">
      <c r="A6" s="4" t="s">
        <v>140</v>
      </c>
      <c r="B6" s="5" t="n">
        <v>771</v>
      </c>
      <c r="E6" s="5" t="n">
        <v>771</v>
      </c>
    </row>
    <row r="7" spans="1:7">
      <c r="A7" s="4" t="s">
        <v>141</v>
      </c>
      <c r="C7" s="5" t="n">
        <v>15718</v>
      </c>
    </row>
    <row r="8" spans="1:7">
      <c r="A8" s="4" t="s">
        <v>142</v>
      </c>
      <c r="B8" s="5" t="n">
        <v>-96</v>
      </c>
      <c r="D8" s="6" t="n">
        <v>-96</v>
      </c>
    </row>
    <row r="9" spans="1:7">
      <c r="A9" s="4" t="s">
        <v>143</v>
      </c>
      <c r="D9" s="5" t="n">
        <v>614</v>
      </c>
    </row>
    <row r="10" spans="1:7">
      <c r="A10" s="4" t="s">
        <v>144</v>
      </c>
      <c r="B10" s="5" t="n">
        <v>35142</v>
      </c>
      <c r="E10" s="5" t="n">
        <v>35142</v>
      </c>
    </row>
    <row r="11" spans="1:7">
      <c r="A11" s="4" t="s">
        <v>145</v>
      </c>
      <c r="B11" s="5" t="n">
        <v>325751</v>
      </c>
      <c r="E11" s="5" t="n">
        <v>325751</v>
      </c>
    </row>
    <row r="12" spans="1:7">
      <c r="A12" s="4" t="s">
        <v>146</v>
      </c>
      <c r="C12" s="5" t="n">
        <v>4058822</v>
      </c>
    </row>
    <row r="13" spans="1:7">
      <c r="A13" s="4" t="s">
        <v>147</v>
      </c>
      <c r="B13" s="5" t="n">
        <v>73</v>
      </c>
      <c r="F13" s="5" t="n">
        <v>73</v>
      </c>
    </row>
    <row r="14" spans="1:7">
      <c r="A14" s="4" t="s">
        <v>119</v>
      </c>
      <c r="B14" s="5" t="n">
        <v>-270120</v>
      </c>
      <c r="G14" s="5" t="n">
        <v>-270120</v>
      </c>
    </row>
    <row r="15" spans="1:7">
      <c r="A15" s="4" t="s">
        <v>148</v>
      </c>
      <c r="B15" s="5" t="n">
        <v>475475</v>
      </c>
      <c r="C15" s="6" t="n">
        <v>5</v>
      </c>
      <c r="D15" s="6" t="n">
        <v>-113</v>
      </c>
      <c r="E15" s="5" t="n">
        <v>1066059</v>
      </c>
      <c r="F15" s="5" t="n">
        <v>-29</v>
      </c>
      <c r="G15" s="5" t="n">
        <v>-590447</v>
      </c>
    </row>
    <row r="16" spans="1:7">
      <c r="A16" s="4" t="s">
        <v>149</v>
      </c>
      <c r="C16" s="5" t="n">
        <v>42002934</v>
      </c>
      <c r="D16" s="5" t="n">
        <v>960</v>
      </c>
    </row>
    <row r="17" spans="1:7">
      <c r="A17" s="4" t="s">
        <v>138</v>
      </c>
      <c r="B17" s="5" t="n">
        <v>27014</v>
      </c>
      <c r="E17" s="5" t="n">
        <v>27014</v>
      </c>
    </row>
    <row r="18" spans="1:7">
      <c r="A18" s="4" t="s">
        <v>139</v>
      </c>
      <c r="C18" s="5" t="n">
        <v>824188</v>
      </c>
    </row>
    <row r="19" spans="1:7">
      <c r="A19" s="4" t="s">
        <v>140</v>
      </c>
      <c r="B19" s="5" t="n">
        <v>2705</v>
      </c>
      <c r="E19" s="5" t="n">
        <v>2705</v>
      </c>
    </row>
    <row r="20" spans="1:7">
      <c r="A20" s="4" t="s">
        <v>141</v>
      </c>
      <c r="C20" s="5" t="n">
        <v>19687</v>
      </c>
    </row>
    <row r="21" spans="1:7">
      <c r="A21" s="4" t="s">
        <v>142</v>
      </c>
      <c r="B21" s="5" t="n">
        <v>-98</v>
      </c>
      <c r="D21" s="6" t="n">
        <v>-98</v>
      </c>
    </row>
    <row r="22" spans="1:7">
      <c r="A22" s="4" t="s">
        <v>143</v>
      </c>
      <c r="D22" s="5" t="n">
        <v>2073</v>
      </c>
    </row>
    <row r="23" spans="1:7">
      <c r="A23" s="4" t="s">
        <v>144</v>
      </c>
      <c r="B23" s="5" t="n">
        <v>100993</v>
      </c>
      <c r="E23" s="5" t="n">
        <v>100993</v>
      </c>
    </row>
    <row r="24" spans="1:7">
      <c r="A24" s="4" t="s">
        <v>145</v>
      </c>
      <c r="B24" s="5" t="n">
        <v>631154</v>
      </c>
      <c r="E24" s="5" t="n">
        <v>631154</v>
      </c>
    </row>
    <row r="25" spans="1:7">
      <c r="A25" s="4" t="s">
        <v>146</v>
      </c>
      <c r="C25" s="5" t="n">
        <v>4032012</v>
      </c>
    </row>
    <row r="26" spans="1:7">
      <c r="A26" s="4" t="s">
        <v>147</v>
      </c>
      <c r="B26" s="5" t="n">
        <v>-486</v>
      </c>
      <c r="F26" s="5" t="n">
        <v>-486</v>
      </c>
    </row>
    <row r="27" spans="1:7">
      <c r="A27" s="4" t="s">
        <v>150</v>
      </c>
      <c r="B27" s="5" t="n">
        <v>-904</v>
      </c>
      <c r="E27" s="5" t="n">
        <v>-904</v>
      </c>
    </row>
    <row r="28" spans="1:7">
      <c r="A28" s="4" t="s">
        <v>151</v>
      </c>
      <c r="C28" s="5" t="n">
        <v>9442</v>
      </c>
    </row>
    <row r="29" spans="1:7">
      <c r="A29" s="4" t="s">
        <v>119</v>
      </c>
      <c r="B29" s="5" t="n">
        <v>-372882</v>
      </c>
      <c r="G29" s="5" t="n">
        <v>-372882</v>
      </c>
    </row>
    <row r="30" spans="1:7">
      <c r="A30" s="4" t="s">
        <v>152</v>
      </c>
      <c r="B30" s="5" t="n">
        <v>862971</v>
      </c>
      <c r="C30" s="6" t="n">
        <v>5</v>
      </c>
      <c r="D30" s="6" t="n">
        <v>-211</v>
      </c>
      <c r="E30" s="5" t="n">
        <v>1827021</v>
      </c>
      <c r="F30" s="5" t="n">
        <v>-515</v>
      </c>
      <c r="G30" s="5" t="n">
        <v>-963329</v>
      </c>
    </row>
    <row r="31" spans="1:7">
      <c r="A31" s="4" t="s">
        <v>153</v>
      </c>
      <c r="C31" s="5" t="n">
        <v>46888263</v>
      </c>
      <c r="D31" s="5" t="n">
        <v>3033</v>
      </c>
    </row>
    <row r="32" spans="1:7">
      <c r="A32" s="4" t="s">
        <v>138</v>
      </c>
      <c r="B32" s="5" t="n">
        <v>44276</v>
      </c>
      <c r="E32" s="5" t="n">
        <v>44276</v>
      </c>
    </row>
    <row r="33" spans="1:7">
      <c r="A33" s="4" t="s">
        <v>139</v>
      </c>
      <c r="C33" s="5" t="n">
        <v>1031989</v>
      </c>
    </row>
    <row r="34" spans="1:7">
      <c r="A34" s="4" t="s">
        <v>140</v>
      </c>
      <c r="B34" s="5" t="n">
        <v>5744</v>
      </c>
      <c r="E34" s="5" t="n">
        <v>5744</v>
      </c>
    </row>
    <row r="35" spans="1:7">
      <c r="A35" s="4" t="s">
        <v>141</v>
      </c>
      <c r="C35" s="5" t="n">
        <v>55404</v>
      </c>
    </row>
    <row r="36" spans="1:7">
      <c r="A36" s="4" t="s">
        <v>142</v>
      </c>
      <c r="B36" s="6" t="n">
        <v>-189</v>
      </c>
      <c r="D36" s="6" t="n">
        <v>-189</v>
      </c>
    </row>
    <row r="37" spans="1:7">
      <c r="A37" s="4" t="s">
        <v>143</v>
      </c>
      <c r="B37" s="5" t="n">
        <v>-3033</v>
      </c>
    </row>
    <row r="38" spans="1:7">
      <c r="A38" s="4" t="s">
        <v>144</v>
      </c>
      <c r="B38" s="6" t="n">
        <v>151508</v>
      </c>
      <c r="E38" s="5" t="n">
        <v>151508</v>
      </c>
    </row>
    <row r="39" spans="1:7">
      <c r="A39" s="4" t="s">
        <v>145</v>
      </c>
      <c r="B39" s="5" t="n">
        <v>560948</v>
      </c>
      <c r="E39" s="5" t="n">
        <v>560948</v>
      </c>
    </row>
    <row r="40" spans="1:7">
      <c r="A40" s="4" t="s">
        <v>146</v>
      </c>
      <c r="C40" s="5" t="n">
        <v>3833334</v>
      </c>
    </row>
    <row r="41" spans="1:7">
      <c r="A41" s="4" t="s">
        <v>147</v>
      </c>
      <c r="B41" s="5" t="n">
        <v>1810</v>
      </c>
      <c r="F41" s="5" t="n">
        <v>1810</v>
      </c>
    </row>
    <row r="42" spans="1:7">
      <c r="A42" s="4" t="s">
        <v>150</v>
      </c>
      <c r="B42" s="5" t="n">
        <v>-2175</v>
      </c>
      <c r="E42" s="5" t="n">
        <v>-2175</v>
      </c>
    </row>
    <row r="43" spans="1:7">
      <c r="A43" s="4" t="s">
        <v>151</v>
      </c>
      <c r="C43" s="5" t="n">
        <v>68204</v>
      </c>
    </row>
    <row r="44" spans="1:7">
      <c r="A44" s="4" t="s">
        <v>119</v>
      </c>
      <c r="B44" s="5" t="n">
        <v>-680238</v>
      </c>
      <c r="G44" s="5" t="n">
        <v>-680238</v>
      </c>
    </row>
    <row r="45" spans="1:7">
      <c r="A45" s="4" t="s">
        <v>154</v>
      </c>
      <c r="B45" s="6" t="n">
        <v>944655</v>
      </c>
      <c r="C45" s="6" t="n">
        <v>5</v>
      </c>
      <c r="D45" s="6" t="n">
        <v>-400</v>
      </c>
      <c r="E45" s="6" t="n">
        <v>2587322</v>
      </c>
      <c r="F45" s="6" t="n">
        <v>1295</v>
      </c>
      <c r="G45" s="6" t="n">
        <v>-1643567</v>
      </c>
    </row>
    <row r="46" spans="1:7">
      <c r="A46" s="4" t="s">
        <v>155</v>
      </c>
      <c r="C46" s="5" t="n">
        <v>51877194</v>
      </c>
      <c r="D46" s="5" t="n">
        <v>30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46"/>
    <col customWidth="1" max="5" min="5" width="46"/>
    <col customWidth="1" max="6" min="6" width="21"/>
    <col customWidth="1" max="7" min="7" width="14"/>
    <col customWidth="1" max="8" min="8" width="20"/>
    <col customWidth="1" max="9" min="9" width="20"/>
  </cols>
  <sheetData>
    <row r="1" spans="1:9">
      <c r="A1" s="1" t="s">
        <v>559</v>
      </c>
      <c r="B1" s="2" t="s">
        <v>560</v>
      </c>
      <c r="C1" s="2" t="s">
        <v>561</v>
      </c>
      <c r="D1" s="2" t="s">
        <v>562</v>
      </c>
      <c r="E1" s="2" t="s">
        <v>563</v>
      </c>
      <c r="F1" s="2" t="s">
        <v>348</v>
      </c>
      <c r="G1" s="2" t="s">
        <v>501</v>
      </c>
      <c r="H1" s="2" t="s">
        <v>564</v>
      </c>
      <c r="I1" s="2" t="s">
        <v>565</v>
      </c>
    </row>
    <row r="2" spans="1:9">
      <c r="A2" s="3" t="s">
        <v>566</v>
      </c>
    </row>
    <row r="3" spans="1:9">
      <c r="A3" s="4" t="s">
        <v>567</v>
      </c>
      <c r="C3" s="4" t="s">
        <v>568</v>
      </c>
    </row>
    <row r="4" spans="1:9">
      <c r="A4" s="4" t="s">
        <v>569</v>
      </c>
      <c r="C4" s="4" t="s">
        <v>407</v>
      </c>
    </row>
    <row r="5" spans="1:9">
      <c r="A5" s="4" t="s">
        <v>570</v>
      </c>
      <c r="C5" s="4" t="s">
        <v>571</v>
      </c>
    </row>
    <row r="6" spans="1:9">
      <c r="A6" s="4" t="s">
        <v>572</v>
      </c>
      <c r="C6" s="6" t="n">
        <v>153231000</v>
      </c>
      <c r="D6" s="6" t="n">
        <v>101963000</v>
      </c>
      <c r="E6" s="6" t="n">
        <v>35534000</v>
      </c>
    </row>
    <row r="7" spans="1:9">
      <c r="A7" s="4" t="s">
        <v>573</v>
      </c>
      <c r="C7" s="8" t="n">
        <v>82.39</v>
      </c>
      <c r="D7" s="8" t="n">
        <v>109.92</v>
      </c>
      <c r="E7" s="8" t="n">
        <v>41.94</v>
      </c>
    </row>
    <row r="8" spans="1:9">
      <c r="A8" s="4" t="s">
        <v>574</v>
      </c>
      <c r="C8" s="4" t="s">
        <v>575</v>
      </c>
      <c r="D8" s="4" t="s">
        <v>576</v>
      </c>
      <c r="E8" s="4" t="s">
        <v>577</v>
      </c>
    </row>
    <row r="9" spans="1:9">
      <c r="A9" s="4" t="s">
        <v>578</v>
      </c>
      <c r="C9" s="5" t="n">
        <v>10651531</v>
      </c>
    </row>
    <row r="10" spans="1:9">
      <c r="A10" s="4" t="s">
        <v>579</v>
      </c>
      <c r="C10" s="5" t="n">
        <v>2155175</v>
      </c>
    </row>
    <row r="11" spans="1:9">
      <c r="A11" s="4" t="s">
        <v>580</v>
      </c>
    </row>
    <row r="12" spans="1:9">
      <c r="A12" s="3" t="s">
        <v>566</v>
      </c>
    </row>
    <row r="13" spans="1:9">
      <c r="A13" s="4" t="s">
        <v>570</v>
      </c>
      <c r="D13" s="4" t="s">
        <v>571</v>
      </c>
    </row>
    <row r="14" spans="1:9">
      <c r="A14" s="4" t="s">
        <v>581</v>
      </c>
    </row>
    <row r="15" spans="1:9">
      <c r="A15" s="3" t="s">
        <v>566</v>
      </c>
    </row>
    <row r="16" spans="1:9">
      <c r="A16" s="4" t="s">
        <v>582</v>
      </c>
      <c r="C16" s="5" t="n">
        <v>0</v>
      </c>
    </row>
    <row r="17" spans="1:9">
      <c r="A17" s="4" t="s">
        <v>583</v>
      </c>
    </row>
    <row r="18" spans="1:9">
      <c r="A18" s="3" t="s">
        <v>566</v>
      </c>
    </row>
    <row r="19" spans="1:9">
      <c r="A19" s="4" t="s">
        <v>584</v>
      </c>
      <c r="B19" s="5" t="n">
        <v>1875530</v>
      </c>
    </row>
    <row r="20" spans="1:9">
      <c r="A20" s="4" t="s">
        <v>585</v>
      </c>
      <c r="C20" s="5" t="n">
        <v>1</v>
      </c>
      <c r="D20" s="5" t="n">
        <v>1</v>
      </c>
      <c r="E20" s="5" t="n">
        <v>0</v>
      </c>
    </row>
    <row r="21" spans="1:9">
      <c r="A21" s="4" t="s">
        <v>586</v>
      </c>
    </row>
    <row r="22" spans="1:9">
      <c r="A22" s="3" t="s">
        <v>566</v>
      </c>
    </row>
    <row r="23" spans="1:9">
      <c r="A23" s="4" t="s">
        <v>587</v>
      </c>
      <c r="D23" s="4" t="s">
        <v>588</v>
      </c>
      <c r="F23" s="4" t="s">
        <v>589</v>
      </c>
      <c r="G23" s="4" t="s">
        <v>590</v>
      </c>
    </row>
    <row r="24" spans="1:9">
      <c r="A24" s="4" t="s">
        <v>591</v>
      </c>
    </row>
    <row r="25" spans="1:9">
      <c r="A25" s="3" t="s">
        <v>566</v>
      </c>
    </row>
    <row r="26" spans="1:9">
      <c r="A26" s="4" t="s">
        <v>587</v>
      </c>
      <c r="D26" s="4" t="s">
        <v>544</v>
      </c>
      <c r="E26" s="4" t="s">
        <v>588</v>
      </c>
    </row>
    <row r="27" spans="1:9">
      <c r="A27" s="4" t="s">
        <v>592</v>
      </c>
    </row>
    <row r="28" spans="1:9">
      <c r="A28" s="3" t="s">
        <v>566</v>
      </c>
    </row>
    <row r="29" spans="1:9">
      <c r="A29" s="4" t="s">
        <v>572</v>
      </c>
      <c r="F29" s="6" t="n">
        <v>0</v>
      </c>
    </row>
    <row r="30" spans="1:9">
      <c r="A30" s="4" t="s">
        <v>593</v>
      </c>
    </row>
    <row r="31" spans="1:9">
      <c r="A31" s="3" t="s">
        <v>566</v>
      </c>
    </row>
    <row r="32" spans="1:9">
      <c r="A32" s="4" t="s">
        <v>594</v>
      </c>
      <c r="C32" s="4" t="s">
        <v>595</v>
      </c>
    </row>
    <row r="33" spans="1:9">
      <c r="A33" s="4" t="s">
        <v>596</v>
      </c>
    </row>
    <row r="34" spans="1:9">
      <c r="A34" s="3" t="s">
        <v>566</v>
      </c>
    </row>
    <row r="35" spans="1:9">
      <c r="A35" s="4" t="s">
        <v>597</v>
      </c>
      <c r="H35" s="5" t="n">
        <v>1200000</v>
      </c>
    </row>
    <row r="36" spans="1:9">
      <c r="A36" s="4" t="s">
        <v>598</v>
      </c>
      <c r="H36" s="5" t="n">
        <v>1200000</v>
      </c>
    </row>
    <row r="37" spans="1:9">
      <c r="A37" s="4" t="s">
        <v>599</v>
      </c>
    </row>
    <row r="38" spans="1:9">
      <c r="A38" s="3" t="s">
        <v>566</v>
      </c>
    </row>
    <row r="39" spans="1:9">
      <c r="A39" s="4" t="s">
        <v>597</v>
      </c>
      <c r="I39" s="5" t="n">
        <v>282000</v>
      </c>
    </row>
    <row r="40" spans="1:9">
      <c r="A40" s="4" t="s">
        <v>598</v>
      </c>
      <c r="I40" s="5" t="n">
        <v>282000</v>
      </c>
    </row>
    <row r="41" spans="1:9">
      <c r="A41" s="4" t="s">
        <v>600</v>
      </c>
      <c r="C41" s="5" t="n">
        <v>105160</v>
      </c>
    </row>
    <row r="42" spans="1:9">
      <c r="A42" s="4" t="s">
        <v>601</v>
      </c>
      <c r="C42" s="6" t="n">
        <v>700000</v>
      </c>
    </row>
    <row r="43" spans="1:9">
      <c r="A43" s="4" t="s">
        <v>602</v>
      </c>
      <c r="C43" s="5" t="n">
        <v>176840</v>
      </c>
    </row>
    <row r="44" spans="1:9">
      <c r="A44" s="4" t="s">
        <v>603</v>
      </c>
    </row>
    <row r="45" spans="1:9">
      <c r="A45" s="3" t="s">
        <v>566</v>
      </c>
    </row>
    <row r="46" spans="1:9">
      <c r="A46" s="4" t="s">
        <v>604</v>
      </c>
      <c r="C46" s="4" t="s">
        <v>605</v>
      </c>
    </row>
    <row r="47" spans="1:9">
      <c r="A47" s="4" t="s">
        <v>606</v>
      </c>
    </row>
    <row r="48" spans="1:9">
      <c r="A48" s="3" t="s">
        <v>566</v>
      </c>
    </row>
    <row r="49" spans="1:9">
      <c r="A49" s="4" t="s">
        <v>607</v>
      </c>
      <c r="C49" s="5" t="n">
        <v>393539</v>
      </c>
      <c r="E49" s="5" t="n">
        <v>32500</v>
      </c>
    </row>
    <row r="50" spans="1:9">
      <c r="A50" s="4" t="s">
        <v>567</v>
      </c>
      <c r="E50" s="4" t="s">
        <v>409</v>
      </c>
    </row>
    <row r="51" spans="1:9">
      <c r="A51" s="4" t="s">
        <v>608</v>
      </c>
      <c r="C51" s="6" t="n">
        <v>2000000</v>
      </c>
      <c r="D51" s="6" t="n">
        <v>2600000</v>
      </c>
      <c r="E51" s="6" t="n">
        <v>0</v>
      </c>
    </row>
    <row r="52" spans="1:9">
      <c r="A52" s="4" t="s">
        <v>607</v>
      </c>
      <c r="C52" s="5" t="n">
        <v>60868</v>
      </c>
    </row>
    <row r="53" spans="1:9">
      <c r="A53" s="4" t="s">
        <v>609</v>
      </c>
      <c r="C53" s="5" t="n">
        <v>333243</v>
      </c>
      <c r="D53" s="5" t="n">
        <v>82700</v>
      </c>
    </row>
    <row r="54" spans="1:9">
      <c r="A54" s="4" t="s">
        <v>572</v>
      </c>
      <c r="C54" s="6" t="n">
        <v>10992000</v>
      </c>
      <c r="D54" s="6" t="n">
        <v>651000</v>
      </c>
      <c r="E54" s="6" t="n">
        <v>617000</v>
      </c>
    </row>
    <row r="55" spans="1:9">
      <c r="A55" s="4" t="s">
        <v>610</v>
      </c>
    </row>
    <row r="56" spans="1:9">
      <c r="A56" s="3" t="s">
        <v>566</v>
      </c>
    </row>
    <row r="57" spans="1:9">
      <c r="A57" s="4" t="s">
        <v>604</v>
      </c>
      <c r="E57" s="4" t="s">
        <v>589</v>
      </c>
    </row>
    <row r="58" spans="1:9">
      <c r="A58" s="4" t="s">
        <v>611</v>
      </c>
      <c r="E58" s="4" t="s">
        <v>612</v>
      </c>
    </row>
    <row r="59" spans="1:9">
      <c r="A59" s="4" t="s">
        <v>613</v>
      </c>
    </row>
    <row r="60" spans="1:9">
      <c r="A60" s="3" t="s">
        <v>566</v>
      </c>
    </row>
    <row r="61" spans="1:9">
      <c r="A61" s="4" t="s">
        <v>604</v>
      </c>
      <c r="E61" s="4" t="s">
        <v>589</v>
      </c>
    </row>
    <row r="62" spans="1:9">
      <c r="A62" s="4" t="s">
        <v>611</v>
      </c>
      <c r="E62" s="4" t="s">
        <v>614</v>
      </c>
    </row>
    <row r="63" spans="1:9">
      <c r="A63" s="4" t="s">
        <v>615</v>
      </c>
    </row>
    <row r="64" spans="1:9">
      <c r="A64" s="3" t="s">
        <v>566</v>
      </c>
    </row>
    <row r="65" spans="1:9">
      <c r="A65" s="4" t="s">
        <v>607</v>
      </c>
      <c r="D65" s="5" t="n">
        <v>71400</v>
      </c>
    </row>
    <row r="66" spans="1:9">
      <c r="A66" s="4" t="s">
        <v>608</v>
      </c>
      <c r="C66" s="6" t="n">
        <v>11100000</v>
      </c>
      <c r="D66" s="6" t="n">
        <v>0</v>
      </c>
    </row>
    <row r="67" spans="1:9">
      <c r="A67" s="4" t="s">
        <v>616</v>
      </c>
      <c r="C67" s="4" t="s">
        <v>617</v>
      </c>
    </row>
    <row r="68" spans="1:9">
      <c r="A68" s="4" t="s">
        <v>609</v>
      </c>
      <c r="C68" s="5" t="n">
        <v>333243</v>
      </c>
    </row>
    <row r="69" spans="1:9">
      <c r="A69" s="4" t="s">
        <v>618</v>
      </c>
      <c r="C69" s="6" t="n">
        <v>52600000</v>
      </c>
    </row>
    <row r="70" spans="1:9">
      <c r="A70" s="4" t="s">
        <v>619</v>
      </c>
    </row>
    <row r="71" spans="1:9">
      <c r="A71" s="3" t="s">
        <v>566</v>
      </c>
    </row>
    <row r="72" spans="1:9">
      <c r="A72" s="4" t="s">
        <v>607</v>
      </c>
      <c r="D72" s="5" t="n">
        <v>33600</v>
      </c>
    </row>
    <row r="73" spans="1:9">
      <c r="A73" s="4" t="s">
        <v>620</v>
      </c>
    </row>
    <row r="74" spans="1:9">
      <c r="A74" s="3" t="s">
        <v>566</v>
      </c>
    </row>
    <row r="75" spans="1:9">
      <c r="A75" s="4" t="s">
        <v>607</v>
      </c>
      <c r="C75" s="5" t="n">
        <v>393539</v>
      </c>
      <c r="D75" s="5" t="n">
        <v>37800</v>
      </c>
    </row>
    <row r="76" spans="1:9">
      <c r="A76" s="4" t="s">
        <v>621</v>
      </c>
    </row>
    <row r="77" spans="1:9">
      <c r="A77" s="3" t="s">
        <v>566</v>
      </c>
    </row>
    <row r="78" spans="1:9">
      <c r="A78" s="4" t="s">
        <v>618</v>
      </c>
      <c r="C78" s="6" t="n">
        <v>35700000</v>
      </c>
    </row>
    <row r="79" spans="1:9">
      <c r="A79" s="4" t="s">
        <v>582</v>
      </c>
      <c r="C79" s="5" t="n">
        <v>0</v>
      </c>
      <c r="D79" s="5" t="n">
        <v>524003</v>
      </c>
      <c r="E79" s="5" t="n">
        <v>449208</v>
      </c>
    </row>
    <row r="80" spans="1:9">
      <c r="A80" s="4" t="s">
        <v>622</v>
      </c>
      <c r="C80" s="5" t="n">
        <v>485595</v>
      </c>
    </row>
    <row r="81" spans="1:9">
      <c r="A81" s="4" t="s">
        <v>623</v>
      </c>
    </row>
    <row r="82" spans="1:9">
      <c r="A82" s="3" t="s">
        <v>566</v>
      </c>
    </row>
    <row r="83" spans="1:9">
      <c r="A83" s="4" t="s">
        <v>572</v>
      </c>
      <c r="C83" s="6" t="n">
        <v>0</v>
      </c>
      <c r="D83" s="6" t="n">
        <v>0</v>
      </c>
      <c r="E83" s="6" t="n">
        <v>0</v>
      </c>
    </row>
    <row r="84" spans="1:9">
      <c r="A84" s="4" t="s">
        <v>624</v>
      </c>
    </row>
    <row r="85" spans="1:9">
      <c r="A85" s="3" t="s">
        <v>566</v>
      </c>
    </row>
    <row r="86" spans="1:9">
      <c r="A86" s="4" t="s">
        <v>572</v>
      </c>
      <c r="D86" s="5" t="n">
        <v>6900000</v>
      </c>
    </row>
    <row r="87" spans="1:9">
      <c r="A87" s="4" t="s">
        <v>625</v>
      </c>
    </row>
    <row r="88" spans="1:9">
      <c r="A88" s="3" t="s">
        <v>566</v>
      </c>
    </row>
    <row r="89" spans="1:9">
      <c r="A89" s="4" t="s">
        <v>572</v>
      </c>
      <c r="C89" s="5" t="n">
        <v>16300000</v>
      </c>
      <c r="D89" s="5" t="n">
        <v>4400000</v>
      </c>
    </row>
    <row r="90" spans="1:9">
      <c r="A90" s="4" t="s">
        <v>626</v>
      </c>
    </row>
    <row r="91" spans="1:9">
      <c r="A91" s="3" t="s">
        <v>566</v>
      </c>
    </row>
    <row r="92" spans="1:9">
      <c r="A92" s="4" t="s">
        <v>618</v>
      </c>
      <c r="C92" s="6" t="n">
        <v>283400000</v>
      </c>
    </row>
    <row r="93" spans="1:9">
      <c r="A93" s="4" t="s">
        <v>582</v>
      </c>
      <c r="C93" s="5" t="n">
        <v>2215606</v>
      </c>
    </row>
    <row r="94" spans="1:9">
      <c r="A94" s="4" t="s">
        <v>572</v>
      </c>
      <c r="C94" s="6" t="n">
        <v>140517000</v>
      </c>
      <c r="D94" s="5" t="n">
        <v>100342000</v>
      </c>
      <c r="E94" s="5" t="n">
        <v>34525000</v>
      </c>
    </row>
    <row r="95" spans="1:9">
      <c r="A95" s="4" t="s">
        <v>627</v>
      </c>
      <c r="C95" s="4" t="s">
        <v>628</v>
      </c>
    </row>
    <row r="96" spans="1:9">
      <c r="A96" s="4" t="s">
        <v>629</v>
      </c>
      <c r="C96" s="6" t="n">
        <v>119100000</v>
      </c>
      <c r="D96" s="6" t="n">
        <v>98300000</v>
      </c>
      <c r="E96" s="6" t="n">
        <v>77700000</v>
      </c>
    </row>
    <row r="97" spans="1:9">
      <c r="A97" s="4" t="s">
        <v>578</v>
      </c>
      <c r="C97" s="5" t="n">
        <v>8163113</v>
      </c>
      <c r="D97" s="5" t="n">
        <v>75307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107</v>
      </c>
    </row>
    <row r="3" spans="1:3">
      <c r="A3" s="3" t="s">
        <v>566</v>
      </c>
    </row>
    <row r="4" spans="1:3">
      <c r="A4" s="4" t="s">
        <v>631</v>
      </c>
      <c r="B4" s="5" t="n">
        <v>82700</v>
      </c>
    </row>
    <row r="5" spans="1:3">
      <c r="A5" s="4" t="s">
        <v>632</v>
      </c>
      <c r="B5" s="5" t="n">
        <v>393539</v>
      </c>
      <c r="C5" s="5" t="n">
        <v>32500</v>
      </c>
    </row>
    <row r="6" spans="1:3">
      <c r="A6" s="4" t="s">
        <v>633</v>
      </c>
      <c r="B6" s="5" t="n">
        <v>-82128</v>
      </c>
    </row>
    <row r="7" spans="1:3">
      <c r="A7" s="4" t="s">
        <v>634</v>
      </c>
      <c r="B7" s="5" t="n">
        <v>-60868</v>
      </c>
    </row>
    <row r="8" spans="1:3">
      <c r="A8" s="4" t="s">
        <v>635</v>
      </c>
      <c r="B8" s="5" t="n">
        <v>3332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5</v>
      </c>
      <c r="D2" s="2" t="s">
        <v>107</v>
      </c>
    </row>
    <row r="3" spans="1:4">
      <c r="A3" s="3" t="s">
        <v>566</v>
      </c>
    </row>
    <row r="4" spans="1:4">
      <c r="A4" s="4" t="s">
        <v>637</v>
      </c>
      <c r="B4" s="6" t="n">
        <v>153231</v>
      </c>
      <c r="C4" s="6" t="n">
        <v>101963</v>
      </c>
      <c r="D4" s="6" t="n">
        <v>35534</v>
      </c>
    </row>
    <row r="5" spans="1:4">
      <c r="A5" s="4" t="s">
        <v>638</v>
      </c>
    </row>
    <row r="6" spans="1:4">
      <c r="A6" s="3" t="s">
        <v>566</v>
      </c>
    </row>
    <row r="7" spans="1:4">
      <c r="A7" s="4" t="s">
        <v>637</v>
      </c>
      <c r="B7" s="5" t="n">
        <v>62931</v>
      </c>
      <c r="C7" s="5" t="n">
        <v>50871</v>
      </c>
      <c r="D7" s="5" t="n">
        <v>19893</v>
      </c>
    </row>
    <row r="8" spans="1:4">
      <c r="A8" s="4" t="s">
        <v>639</v>
      </c>
    </row>
    <row r="9" spans="1:4">
      <c r="A9" s="3" t="s">
        <v>566</v>
      </c>
    </row>
    <row r="10" spans="1:4">
      <c r="A10" s="4" t="s">
        <v>637</v>
      </c>
      <c r="B10" s="6" t="n">
        <v>90300</v>
      </c>
      <c r="C10" s="6" t="n">
        <v>51092</v>
      </c>
      <c r="D10" s="6" t="n">
        <v>156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5</v>
      </c>
      <c r="D2" s="2" t="s">
        <v>107</v>
      </c>
    </row>
    <row r="3" spans="1:4">
      <c r="A3" s="3" t="s">
        <v>566</v>
      </c>
    </row>
    <row r="4" spans="1:4">
      <c r="A4" s="4" t="s">
        <v>637</v>
      </c>
      <c r="B4" s="6" t="n">
        <v>153231</v>
      </c>
      <c r="C4" s="6" t="n">
        <v>101963</v>
      </c>
      <c r="D4" s="6" t="n">
        <v>35534</v>
      </c>
    </row>
    <row r="5" spans="1:4">
      <c r="A5" s="4" t="s">
        <v>626</v>
      </c>
    </row>
    <row r="6" spans="1:4">
      <c r="A6" s="3" t="s">
        <v>566</v>
      </c>
    </row>
    <row r="7" spans="1:4">
      <c r="A7" s="4" t="s">
        <v>637</v>
      </c>
      <c r="B7" s="5" t="n">
        <v>140517</v>
      </c>
      <c r="C7" s="5" t="n">
        <v>100342</v>
      </c>
      <c r="D7" s="5" t="n">
        <v>34525</v>
      </c>
    </row>
    <row r="8" spans="1:4">
      <c r="A8" s="4" t="s">
        <v>606</v>
      </c>
    </row>
    <row r="9" spans="1:4">
      <c r="A9" s="3" t="s">
        <v>566</v>
      </c>
    </row>
    <row r="10" spans="1:4">
      <c r="A10" s="4" t="s">
        <v>637</v>
      </c>
      <c r="B10" s="5" t="n">
        <v>10992</v>
      </c>
      <c r="C10" s="5" t="n">
        <v>651</v>
      </c>
      <c r="D10" s="5" t="n">
        <v>617</v>
      </c>
    </row>
    <row r="11" spans="1:4">
      <c r="A11" s="4" t="s">
        <v>641</v>
      </c>
    </row>
    <row r="12" spans="1:4">
      <c r="A12" s="3" t="s">
        <v>566</v>
      </c>
    </row>
    <row r="13" spans="1:4">
      <c r="A13" s="4" t="s">
        <v>637</v>
      </c>
      <c r="B13" s="6" t="n">
        <v>1722</v>
      </c>
      <c r="C13" s="6" t="n">
        <v>970</v>
      </c>
      <c r="D13" s="6" t="n">
        <v>3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42</v>
      </c>
      <c r="B1" s="2" t="s">
        <v>1</v>
      </c>
    </row>
    <row r="2" spans="1:4">
      <c r="B2" s="2" t="s">
        <v>2</v>
      </c>
      <c r="C2" s="2" t="s">
        <v>65</v>
      </c>
      <c r="D2" s="2" t="s">
        <v>107</v>
      </c>
    </row>
    <row r="3" spans="1:4">
      <c r="A3" s="3" t="s">
        <v>213</v>
      </c>
    </row>
    <row r="4" spans="1:4">
      <c r="A4" s="4" t="s">
        <v>643</v>
      </c>
      <c r="B4" s="4" t="s">
        <v>644</v>
      </c>
      <c r="C4" s="4" t="s">
        <v>644</v>
      </c>
      <c r="D4" s="4" t="s">
        <v>644</v>
      </c>
    </row>
    <row r="5" spans="1:4">
      <c r="A5" s="4" t="s">
        <v>645</v>
      </c>
      <c r="B5" s="4" t="s">
        <v>646</v>
      </c>
      <c r="C5" s="4" t="s">
        <v>647</v>
      </c>
      <c r="D5" s="4" t="s">
        <v>648</v>
      </c>
    </row>
    <row r="6" spans="1:4">
      <c r="A6" s="4" t="s">
        <v>649</v>
      </c>
      <c r="B6" s="4" t="s">
        <v>650</v>
      </c>
      <c r="C6" s="4" t="s">
        <v>651</v>
      </c>
      <c r="D6" s="4" t="s">
        <v>652</v>
      </c>
    </row>
    <row r="7" spans="1:4">
      <c r="A7" s="4" t="s">
        <v>653</v>
      </c>
      <c r="B7" s="4" t="s">
        <v>654</v>
      </c>
      <c r="C7" s="4" t="s">
        <v>655</v>
      </c>
      <c r="D7" s="4" t="s">
        <v>6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57</v>
      </c>
      <c r="B1" s="2" t="s">
        <v>1</v>
      </c>
    </row>
    <row r="2" spans="1:3">
      <c r="B2" s="2" t="s">
        <v>2</v>
      </c>
      <c r="C2" s="2" t="s">
        <v>65</v>
      </c>
    </row>
    <row r="3" spans="1:3">
      <c r="A3" s="3" t="s">
        <v>566</v>
      </c>
    </row>
    <row r="4" spans="1:3">
      <c r="A4" s="4" t="s">
        <v>658</v>
      </c>
      <c r="B4" s="5" t="n">
        <v>10651531</v>
      </c>
    </row>
    <row r="5" spans="1:3">
      <c r="A5" s="4" t="s">
        <v>626</v>
      </c>
    </row>
    <row r="6" spans="1:3">
      <c r="A6" s="3" t="s">
        <v>566</v>
      </c>
    </row>
    <row r="7" spans="1:3">
      <c r="A7" s="4" t="s">
        <v>659</v>
      </c>
      <c r="B7" s="5" t="n">
        <v>7530767</v>
      </c>
    </row>
    <row r="8" spans="1:3">
      <c r="A8" s="4" t="s">
        <v>632</v>
      </c>
      <c r="B8" s="5" t="n">
        <v>2215606</v>
      </c>
    </row>
    <row r="9" spans="1:3">
      <c r="A9" s="4" t="s">
        <v>660</v>
      </c>
      <c r="B9" s="5" t="n">
        <v>-1031989</v>
      </c>
    </row>
    <row r="10" spans="1:3">
      <c r="A10" s="4" t="s">
        <v>634</v>
      </c>
      <c r="B10" s="5" t="n">
        <v>-551271</v>
      </c>
    </row>
    <row r="11" spans="1:3">
      <c r="A11" s="4" t="s">
        <v>658</v>
      </c>
      <c r="B11" s="5" t="n">
        <v>8163113</v>
      </c>
      <c r="C11" s="5" t="n">
        <v>7530767</v>
      </c>
    </row>
    <row r="12" spans="1:3">
      <c r="A12" s="4" t="s">
        <v>661</v>
      </c>
      <c r="B12" s="5" t="n">
        <v>7035349</v>
      </c>
    </row>
    <row r="13" spans="1:3">
      <c r="A13" s="4" t="s">
        <v>662</v>
      </c>
      <c r="B13" s="5" t="n">
        <v>3737468</v>
      </c>
    </row>
    <row r="14" spans="1:3">
      <c r="A14" s="4" t="s">
        <v>663</v>
      </c>
      <c r="B14" s="8" t="n">
        <v>93.22</v>
      </c>
    </row>
    <row r="15" spans="1:3">
      <c r="A15" s="4" t="s">
        <v>664</v>
      </c>
      <c r="B15" s="9" t="n">
        <v>129.15</v>
      </c>
    </row>
    <row r="16" spans="1:3">
      <c r="A16" s="4" t="s">
        <v>665</v>
      </c>
      <c r="B16" s="9" t="n">
        <v>42.72</v>
      </c>
    </row>
    <row r="17" spans="1:3">
      <c r="A17" s="4" t="s">
        <v>666</v>
      </c>
      <c r="B17" s="9" t="n">
        <v>138.35</v>
      </c>
    </row>
    <row r="18" spans="1:3">
      <c r="A18" s="4" t="s">
        <v>667</v>
      </c>
      <c r="B18" s="9" t="n">
        <v>106.3</v>
      </c>
      <c r="C18" s="8" t="n">
        <v>93.22</v>
      </c>
    </row>
    <row r="19" spans="1:3">
      <c r="A19" s="4" t="s">
        <v>668</v>
      </c>
      <c r="B19" s="9" t="n">
        <v>102.32</v>
      </c>
    </row>
    <row r="20" spans="1:3">
      <c r="A20" s="4" t="s">
        <v>669</v>
      </c>
      <c r="B20" s="8" t="n">
        <v>78.55</v>
      </c>
    </row>
    <row r="21" spans="1:3">
      <c r="A21" s="4" t="s">
        <v>670</v>
      </c>
      <c r="B21" s="4" t="s">
        <v>671</v>
      </c>
      <c r="C21" s="4" t="s">
        <v>672</v>
      </c>
    </row>
    <row r="22" spans="1:3">
      <c r="A22" s="4" t="s">
        <v>673</v>
      </c>
      <c r="B22" s="4" t="s">
        <v>674</v>
      </c>
    </row>
    <row r="23" spans="1:3">
      <c r="A23" s="4" t="s">
        <v>675</v>
      </c>
      <c r="B23" s="4" t="s">
        <v>676</v>
      </c>
    </row>
    <row r="24" spans="1:3">
      <c r="A24" s="4" t="s">
        <v>677</v>
      </c>
      <c r="B24" s="6" t="n">
        <v>87972</v>
      </c>
      <c r="C24" s="6" t="n">
        <v>227447</v>
      </c>
    </row>
    <row r="25" spans="1:3">
      <c r="A25" s="4" t="s">
        <v>678</v>
      </c>
      <c r="B25" s="5" t="n">
        <v>84442</v>
      </c>
    </row>
    <row r="26" spans="1:3">
      <c r="A26" s="4" t="s">
        <v>679</v>
      </c>
      <c r="B26" s="6" t="n">
        <v>776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484</v>
      </c>
      <c r="J1" s="2" t="s">
        <v>1</v>
      </c>
    </row>
    <row r="2" spans="1:12">
      <c r="B2" s="2" t="s">
        <v>2</v>
      </c>
      <c r="C2" s="2" t="s">
        <v>535</v>
      </c>
      <c r="D2" s="2" t="s">
        <v>536</v>
      </c>
      <c r="E2" s="2" t="s">
        <v>485</v>
      </c>
      <c r="F2" s="2" t="s">
        <v>65</v>
      </c>
      <c r="G2" s="2" t="s">
        <v>681</v>
      </c>
      <c r="H2" s="2" t="s">
        <v>537</v>
      </c>
      <c r="I2" s="2" t="s">
        <v>682</v>
      </c>
      <c r="J2" s="2" t="s">
        <v>2</v>
      </c>
      <c r="K2" s="2" t="s">
        <v>65</v>
      </c>
      <c r="L2" s="2" t="s">
        <v>107</v>
      </c>
    </row>
    <row r="3" spans="1:12">
      <c r="A3" s="3" t="s">
        <v>683</v>
      </c>
    </row>
    <row r="4" spans="1:12">
      <c r="A4" s="4" t="s">
        <v>119</v>
      </c>
      <c r="B4" s="6" t="n">
        <v>-168653</v>
      </c>
      <c r="C4" s="6" t="n">
        <v>-179958</v>
      </c>
      <c r="D4" s="6" t="n">
        <v>-168221</v>
      </c>
      <c r="E4" s="6" t="n">
        <v>-163406</v>
      </c>
      <c r="F4" s="6" t="n">
        <v>-158388</v>
      </c>
      <c r="G4" s="6" t="n">
        <v>-122918</v>
      </c>
      <c r="H4" s="6" t="n">
        <v>-16978</v>
      </c>
      <c r="I4" s="6" t="n">
        <v>-74598</v>
      </c>
      <c r="J4" s="6" t="n">
        <v>-680238</v>
      </c>
      <c r="K4" s="6" t="n">
        <v>-372882</v>
      </c>
      <c r="L4" s="6" t="n">
        <v>-270120</v>
      </c>
    </row>
    <row r="5" spans="1:12">
      <c r="A5" s="3" t="s">
        <v>684</v>
      </c>
    </row>
    <row r="6" spans="1:12">
      <c r="A6" s="4" t="s">
        <v>685</v>
      </c>
      <c r="J6" s="5" t="n">
        <v>50833837</v>
      </c>
      <c r="K6" s="5" t="n">
        <v>46121194</v>
      </c>
      <c r="L6" s="5" t="n">
        <v>38113678</v>
      </c>
    </row>
    <row r="7" spans="1:12">
      <c r="A7" s="4" t="s">
        <v>686</v>
      </c>
      <c r="J7" s="5" t="n">
        <v>0</v>
      </c>
      <c r="K7" s="5" t="n">
        <v>0</v>
      </c>
      <c r="L7" s="5" t="n">
        <v>0</v>
      </c>
    </row>
    <row r="8" spans="1:12">
      <c r="A8" s="4" t="s">
        <v>687</v>
      </c>
      <c r="J8" s="5" t="n">
        <v>50833837</v>
      </c>
      <c r="K8" s="5" t="n">
        <v>46121194</v>
      </c>
      <c r="L8" s="5" t="n">
        <v>38113678</v>
      </c>
    </row>
    <row r="9" spans="1:12">
      <c r="A9" s="4" t="s">
        <v>120</v>
      </c>
      <c r="B9" s="8" t="n">
        <v>-3.25</v>
      </c>
      <c r="C9" s="8" t="n">
        <v>-3.48</v>
      </c>
      <c r="D9" s="8" t="n">
        <v>-3.28</v>
      </c>
      <c r="E9" s="8" t="n">
        <v>-3.37</v>
      </c>
      <c r="F9" s="8" t="n">
        <v>-3.38</v>
      </c>
      <c r="G9" s="8" t="n">
        <v>-2.63</v>
      </c>
      <c r="H9" s="8" t="n">
        <v>-0.36</v>
      </c>
      <c r="I9" s="8" t="n">
        <v>-1.68</v>
      </c>
      <c r="J9" s="8" t="n">
        <v>-13.38</v>
      </c>
      <c r="K9" s="8" t="n">
        <v>-8.08</v>
      </c>
      <c r="L9" s="8" t="n">
        <v>-7.0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5</v>
      </c>
      <c r="D2" s="2" t="s">
        <v>107</v>
      </c>
    </row>
    <row r="3" spans="1:4">
      <c r="A3" s="3" t="s">
        <v>689</v>
      </c>
    </row>
    <row r="4" spans="1:4">
      <c r="A4" s="4" t="s">
        <v>690</v>
      </c>
      <c r="B4" s="5" t="n">
        <v>7710947</v>
      </c>
      <c r="C4" s="5" t="n">
        <v>6788318</v>
      </c>
      <c r="D4" s="5" t="n">
        <v>4956739</v>
      </c>
    </row>
    <row r="5" spans="1:4">
      <c r="A5" s="4" t="s">
        <v>626</v>
      </c>
    </row>
    <row r="6" spans="1:4">
      <c r="A6" s="3" t="s">
        <v>689</v>
      </c>
    </row>
    <row r="7" spans="1:4">
      <c r="A7" s="4" t="s">
        <v>690</v>
      </c>
      <c r="B7" s="5" t="n">
        <v>7677518</v>
      </c>
      <c r="C7" s="5" t="n">
        <v>6758420</v>
      </c>
      <c r="D7" s="5" t="n">
        <v>4915956</v>
      </c>
    </row>
    <row r="8" spans="1:4">
      <c r="A8" s="4" t="s">
        <v>606</v>
      </c>
    </row>
    <row r="9" spans="1:4">
      <c r="A9" s="3" t="s">
        <v>689</v>
      </c>
    </row>
    <row r="10" spans="1:4">
      <c r="A10" s="4" t="s">
        <v>690</v>
      </c>
      <c r="C10" s="5" t="n">
        <v>13500</v>
      </c>
      <c r="D10" s="5" t="n">
        <v>29100</v>
      </c>
    </row>
    <row r="11" spans="1:4">
      <c r="A11" s="4" t="s">
        <v>641</v>
      </c>
    </row>
    <row r="12" spans="1:4">
      <c r="A12" s="3" t="s">
        <v>689</v>
      </c>
    </row>
    <row r="13" spans="1:4">
      <c r="A13" s="4" t="s">
        <v>690</v>
      </c>
      <c r="B13" s="5" t="n">
        <v>33429</v>
      </c>
      <c r="C13" s="5" t="n">
        <v>16398</v>
      </c>
      <c r="D13" s="5" t="n">
        <v>116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s>
  <sheetData>
    <row r="1" spans="1:4">
      <c r="A1" s="1" t="s">
        <v>691</v>
      </c>
      <c r="B1" s="2" t="s">
        <v>1</v>
      </c>
    </row>
    <row r="2" spans="1:4">
      <c r="B2" s="2" t="s">
        <v>2</v>
      </c>
      <c r="C2" s="2" t="s">
        <v>65</v>
      </c>
      <c r="D2" s="2" t="s">
        <v>107</v>
      </c>
    </row>
    <row r="3" spans="1:4">
      <c r="A3" s="3" t="s">
        <v>692</v>
      </c>
    </row>
    <row r="4" spans="1:4">
      <c r="A4" s="4" t="s">
        <v>693</v>
      </c>
      <c r="B4" s="6" t="n">
        <v>0</v>
      </c>
    </row>
    <row r="5" spans="1:4">
      <c r="A5" s="4" t="s">
        <v>694</v>
      </c>
      <c r="B5" s="5" t="n">
        <v>0</v>
      </c>
    </row>
    <row r="6" spans="1:4">
      <c r="A6" s="4" t="s">
        <v>695</v>
      </c>
      <c r="B6" s="5" t="n">
        <v>1400000000</v>
      </c>
    </row>
    <row r="7" spans="1:4">
      <c r="A7" s="4" t="s">
        <v>696</v>
      </c>
      <c r="B7" s="6" t="n">
        <v>1000000000</v>
      </c>
    </row>
    <row r="8" spans="1:4">
      <c r="A8" s="4" t="s">
        <v>697</v>
      </c>
      <c r="B8" s="4" t="s">
        <v>698</v>
      </c>
    </row>
    <row r="9" spans="1:4">
      <c r="A9" s="4" t="s">
        <v>699</v>
      </c>
      <c r="B9" s="4" t="s">
        <v>700</v>
      </c>
    </row>
    <row r="10" spans="1:4">
      <c r="A10" s="4" t="s">
        <v>701</v>
      </c>
      <c r="B10" s="6" t="n">
        <v>40000000</v>
      </c>
    </row>
    <row r="11" spans="1:4">
      <c r="A11" s="4" t="s">
        <v>702</v>
      </c>
      <c r="B11" s="4" t="s">
        <v>703</v>
      </c>
    </row>
    <row r="12" spans="1:4">
      <c r="A12" s="4" t="s">
        <v>704</v>
      </c>
      <c r="B12" s="4" t="s">
        <v>705</v>
      </c>
      <c r="C12" s="4" t="s">
        <v>705</v>
      </c>
      <c r="D12" s="4" t="s">
        <v>706</v>
      </c>
    </row>
    <row r="13" spans="1:4">
      <c r="A13" s="4" t="s">
        <v>707</v>
      </c>
      <c r="D13" s="6" t="n">
        <v>66400000</v>
      </c>
    </row>
    <row r="14" spans="1:4">
      <c r="A14" s="4" t="s">
        <v>708</v>
      </c>
      <c r="B14" s="6" t="n">
        <v>174900000</v>
      </c>
    </row>
    <row r="15" spans="1:4">
      <c r="A15" s="4" t="s">
        <v>709</v>
      </c>
      <c r="B15" s="5" t="n">
        <v>483272000</v>
      </c>
      <c r="C15" s="6" t="n">
        <v>308347000</v>
      </c>
    </row>
    <row r="16" spans="1:4">
      <c r="A16" s="4" t="s">
        <v>710</v>
      </c>
      <c r="B16" s="5" t="n">
        <v>0</v>
      </c>
      <c r="C16" s="5" t="n">
        <v>0</v>
      </c>
      <c r="D16" s="6" t="n">
        <v>0</v>
      </c>
    </row>
    <row r="17" spans="1:4">
      <c r="A17" s="4" t="s">
        <v>711</v>
      </c>
      <c r="B17" s="5" t="n">
        <v>0</v>
      </c>
      <c r="C17" s="6" t="n">
        <v>0</v>
      </c>
    </row>
    <row r="18" spans="1:4">
      <c r="A18" s="4" t="s">
        <v>712</v>
      </c>
      <c r="B18" s="5" t="n">
        <v>0</v>
      </c>
    </row>
    <row r="19" spans="1:4">
      <c r="A19" s="4" t="s">
        <v>713</v>
      </c>
    </row>
    <row r="20" spans="1:4">
      <c r="A20" s="3" t="s">
        <v>692</v>
      </c>
    </row>
    <row r="21" spans="1:4">
      <c r="A21" s="4" t="s">
        <v>714</v>
      </c>
      <c r="B21" s="6" t="n">
        <v>34200000</v>
      </c>
    </row>
    <row r="22" spans="1:4">
      <c r="A22" s="4" t="s">
        <v>715</v>
      </c>
      <c r="B22" s="4" t="s">
        <v>698</v>
      </c>
    </row>
    <row r="23" spans="1:4">
      <c r="A23" s="4" t="s">
        <v>716</v>
      </c>
    </row>
    <row r="24" spans="1:4">
      <c r="A24" s="3" t="s">
        <v>692</v>
      </c>
    </row>
    <row r="25" spans="1:4">
      <c r="A25" s="4" t="s">
        <v>714</v>
      </c>
      <c r="B25" s="6" t="n">
        <v>7400000</v>
      </c>
    </row>
    <row r="26" spans="1:4">
      <c r="A26" s="4" t="s">
        <v>715</v>
      </c>
      <c r="B26" s="4" t="s">
        <v>7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5</v>
      </c>
      <c r="D2" s="2" t="s">
        <v>107</v>
      </c>
    </row>
    <row r="3" spans="1:4">
      <c r="A3" s="3" t="s">
        <v>219</v>
      </c>
    </row>
    <row r="4" spans="1:4">
      <c r="A4" s="4" t="s">
        <v>719</v>
      </c>
      <c r="B4" s="4" t="s">
        <v>705</v>
      </c>
      <c r="C4" s="4" t="s">
        <v>705</v>
      </c>
      <c r="D4" s="4" t="s">
        <v>706</v>
      </c>
    </row>
    <row r="5" spans="1:4">
      <c r="A5" s="4" t="s">
        <v>720</v>
      </c>
      <c r="B5" s="4" t="s">
        <v>721</v>
      </c>
      <c r="C5" s="4" t="s">
        <v>722</v>
      </c>
      <c r="D5" s="4" t="s">
        <v>723</v>
      </c>
    </row>
    <row r="6" spans="1:4">
      <c r="A6" s="4" t="s">
        <v>724</v>
      </c>
      <c r="B6" s="4" t="s">
        <v>725</v>
      </c>
      <c r="C6" s="4" t="s">
        <v>726</v>
      </c>
      <c r="D6" s="4" t="s">
        <v>727</v>
      </c>
    </row>
    <row r="7" spans="1:4">
      <c r="A7" s="4" t="s">
        <v>728</v>
      </c>
      <c r="B7" s="4" t="s">
        <v>729</v>
      </c>
      <c r="C7" s="4" t="s">
        <v>730</v>
      </c>
      <c r="D7" s="4" t="s">
        <v>731</v>
      </c>
    </row>
    <row r="8" spans="1:4">
      <c r="A8" s="4" t="s">
        <v>732</v>
      </c>
      <c r="B8" s="4" t="s">
        <v>733</v>
      </c>
      <c r="C8" s="4" t="s">
        <v>726</v>
      </c>
      <c r="D8" s="4" t="s">
        <v>734</v>
      </c>
    </row>
    <row r="9" spans="1:4">
      <c r="A9" s="4" t="s">
        <v>735</v>
      </c>
      <c r="B9" s="4" t="s">
        <v>736</v>
      </c>
      <c r="C9" s="4" t="s">
        <v>737</v>
      </c>
      <c r="D9" s="4" t="s">
        <v>738</v>
      </c>
    </row>
    <row r="10" spans="1:4">
      <c r="A10" s="4" t="s">
        <v>434</v>
      </c>
      <c r="B10" s="4" t="s">
        <v>739</v>
      </c>
      <c r="C10" s="4" t="s">
        <v>740</v>
      </c>
    </row>
    <row r="11" spans="1:4">
      <c r="A11" s="4" t="s">
        <v>741</v>
      </c>
      <c r="B11" s="4" t="s">
        <v>742</v>
      </c>
      <c r="D11" s="4" t="s">
        <v>743</v>
      </c>
    </row>
    <row r="12" spans="1:4">
      <c r="A12" s="4" t="s">
        <v>744</v>
      </c>
      <c r="D12" s="4" t="s">
        <v>745</v>
      </c>
    </row>
    <row r="13" spans="1:4">
      <c r="A13" s="4" t="s">
        <v>746</v>
      </c>
      <c r="B13" s="4" t="s">
        <v>644</v>
      </c>
      <c r="C13" s="4" t="s">
        <v>644</v>
      </c>
      <c r="D13" s="4" t="s">
        <v>6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5</v>
      </c>
      <c r="D2" s="2" t="s">
        <v>107</v>
      </c>
    </row>
    <row r="3" spans="1:4">
      <c r="A3" s="3" t="s">
        <v>157</v>
      </c>
    </row>
    <row r="4" spans="1:4">
      <c r="A4" s="4" t="s">
        <v>119</v>
      </c>
      <c r="B4" s="6" t="n">
        <v>-680238</v>
      </c>
      <c r="C4" s="6" t="n">
        <v>-372882</v>
      </c>
      <c r="D4" s="6" t="n">
        <v>-270120</v>
      </c>
    </row>
    <row r="5" spans="1:4">
      <c r="A5" s="3" t="s">
        <v>158</v>
      </c>
    </row>
    <row r="6" spans="1:4">
      <c r="A6" s="4" t="s">
        <v>144</v>
      </c>
      <c r="B6" s="5" t="n">
        <v>153231</v>
      </c>
      <c r="C6" s="5" t="n">
        <v>101963</v>
      </c>
      <c r="D6" s="5" t="n">
        <v>35534</v>
      </c>
    </row>
    <row r="7" spans="1:4">
      <c r="A7" s="4" t="s">
        <v>159</v>
      </c>
      <c r="B7" s="5" t="n">
        <v>-3674</v>
      </c>
      <c r="C7" s="5" t="n">
        <v>-215</v>
      </c>
      <c r="D7" s="5" t="n">
        <v>-105</v>
      </c>
    </row>
    <row r="8" spans="1:4">
      <c r="A8" s="4" t="s">
        <v>160</v>
      </c>
      <c r="B8" s="5" t="n">
        <v>-6966</v>
      </c>
      <c r="C8" s="5" t="n">
        <v>-9892</v>
      </c>
      <c r="D8" s="5" t="n">
        <v>-293</v>
      </c>
    </row>
    <row r="9" spans="1:4">
      <c r="A9" s="4" t="s">
        <v>161</v>
      </c>
      <c r="B9" s="5" t="n">
        <v>2283</v>
      </c>
      <c r="C9" s="5" t="n">
        <v>1143</v>
      </c>
      <c r="D9" s="5" t="n">
        <v>531</v>
      </c>
    </row>
    <row r="10" spans="1:4">
      <c r="A10" s="3" t="s">
        <v>162</v>
      </c>
    </row>
    <row r="11" spans="1:4">
      <c r="A11" s="4" t="s">
        <v>69</v>
      </c>
      <c r="B11" s="5" t="n">
        <v>-4781</v>
      </c>
      <c r="C11" s="5" t="n">
        <v>-15462</v>
      </c>
      <c r="D11" s="5" t="n">
        <v>-1127</v>
      </c>
    </row>
    <row r="12" spans="1:4">
      <c r="A12" s="4" t="s">
        <v>74</v>
      </c>
      <c r="B12" s="5" t="n">
        <v>-3793</v>
      </c>
    </row>
    <row r="13" spans="1:4">
      <c r="A13" s="4" t="s">
        <v>73</v>
      </c>
      <c r="B13" s="5" t="n">
        <v>8168</v>
      </c>
    </row>
    <row r="14" spans="1:4">
      <c r="A14" s="4" t="s">
        <v>163</v>
      </c>
      <c r="B14" s="5" t="n">
        <v>2804</v>
      </c>
    </row>
    <row r="15" spans="1:4">
      <c r="A15" s="4" t="s">
        <v>164</v>
      </c>
      <c r="B15" s="5" t="n">
        <v>-10761</v>
      </c>
    </row>
    <row r="16" spans="1:4">
      <c r="A16" s="4" t="s">
        <v>77</v>
      </c>
      <c r="B16" s="5" t="n">
        <v>-18783</v>
      </c>
      <c r="C16" s="5" t="n">
        <v>24544</v>
      </c>
      <c r="D16" s="5" t="n">
        <v>-3693</v>
      </c>
    </row>
    <row r="17" spans="1:4">
      <c r="A17" s="4" t="s">
        <v>165</v>
      </c>
      <c r="B17" s="5" t="n">
        <v>33804</v>
      </c>
      <c r="C17" s="5" t="n">
        <v>10130</v>
      </c>
      <c r="D17" s="5" t="n">
        <v>19996</v>
      </c>
    </row>
    <row r="18" spans="1:4">
      <c r="A18" s="4" t="s">
        <v>166</v>
      </c>
      <c r="B18" s="5" t="n">
        <v>-528706</v>
      </c>
      <c r="C18" s="5" t="n">
        <v>-260671</v>
      </c>
      <c r="D18" s="5" t="n">
        <v>-219277</v>
      </c>
    </row>
    <row r="19" spans="1:4">
      <c r="A19" s="3" t="s">
        <v>167</v>
      </c>
    </row>
    <row r="20" spans="1:4">
      <c r="A20" s="4" t="s">
        <v>168</v>
      </c>
      <c r="B20" s="5" t="n">
        <v>1171270</v>
      </c>
      <c r="C20" s="5" t="n">
        <v>974757</v>
      </c>
      <c r="D20" s="5" t="n">
        <v>261225</v>
      </c>
    </row>
    <row r="21" spans="1:4">
      <c r="A21" s="4" t="s">
        <v>169</v>
      </c>
      <c r="B21" s="5" t="n">
        <v>-1308675</v>
      </c>
      <c r="C21" s="5" t="n">
        <v>-1484358</v>
      </c>
      <c r="D21" s="5" t="n">
        <v>-244403</v>
      </c>
    </row>
    <row r="22" spans="1:4">
      <c r="A22" s="4" t="s">
        <v>170</v>
      </c>
      <c r="B22" s="5" t="n">
        <v>-5751</v>
      </c>
      <c r="C22" s="5" t="n">
        <v>-2860</v>
      </c>
      <c r="D22" s="5" t="n">
        <v>-1360</v>
      </c>
    </row>
    <row r="23" spans="1:4">
      <c r="A23" s="4" t="s">
        <v>171</v>
      </c>
      <c r="B23" s="5" t="n">
        <v>-143156</v>
      </c>
      <c r="C23" s="5" t="n">
        <v>-512461</v>
      </c>
      <c r="D23" s="5" t="n">
        <v>15462</v>
      </c>
    </row>
    <row r="24" spans="1:4">
      <c r="A24" s="3" t="s">
        <v>172</v>
      </c>
    </row>
    <row r="25" spans="1:4">
      <c r="A25" s="4" t="s">
        <v>173</v>
      </c>
      <c r="B25" s="5" t="n">
        <v>48850</v>
      </c>
      <c r="C25" s="5" t="n">
        <v>29108</v>
      </c>
      <c r="D25" s="5" t="n">
        <v>15972</v>
      </c>
    </row>
    <row r="26" spans="1:4">
      <c r="A26" s="4" t="s">
        <v>174</v>
      </c>
      <c r="B26" s="5" t="n">
        <v>-2175</v>
      </c>
      <c r="C26" s="5" t="n">
        <v>-904</v>
      </c>
    </row>
    <row r="27" spans="1:4">
      <c r="A27" s="4" t="s">
        <v>175</v>
      </c>
      <c r="B27" s="5" t="n">
        <v>-328</v>
      </c>
      <c r="C27" s="5" t="n">
        <v>-340</v>
      </c>
      <c r="D27" s="5" t="n">
        <v>-179</v>
      </c>
    </row>
    <row r="28" spans="1:4">
      <c r="A28" s="4" t="s">
        <v>176</v>
      </c>
      <c r="B28" s="5" t="n">
        <v>561277</v>
      </c>
      <c r="C28" s="5" t="n">
        <v>631494</v>
      </c>
      <c r="D28" s="5" t="n">
        <v>326025</v>
      </c>
    </row>
    <row r="29" spans="1:4">
      <c r="A29" s="4" t="s">
        <v>177</v>
      </c>
      <c r="B29" s="5" t="n">
        <v>607624</v>
      </c>
      <c r="C29" s="5" t="n">
        <v>659358</v>
      </c>
      <c r="D29" s="5" t="n">
        <v>341818</v>
      </c>
    </row>
    <row r="30" spans="1:4">
      <c r="A30" s="4" t="s">
        <v>178</v>
      </c>
      <c r="B30" s="5" t="n">
        <v>-64238</v>
      </c>
      <c r="C30" s="5" t="n">
        <v>-113774</v>
      </c>
      <c r="D30" s="5" t="n">
        <v>138003</v>
      </c>
    </row>
    <row r="31" spans="1:4">
      <c r="A31" s="4" t="s">
        <v>179</v>
      </c>
      <c r="B31" s="5" t="n">
        <v>193310</v>
      </c>
      <c r="C31" s="5" t="n">
        <v>307084</v>
      </c>
      <c r="D31" s="5" t="n">
        <v>169081</v>
      </c>
    </row>
    <row r="32" spans="1:4">
      <c r="A32" s="4" t="s">
        <v>180</v>
      </c>
      <c r="B32" s="5" t="n">
        <v>129072</v>
      </c>
      <c r="C32" s="5" t="n">
        <v>193310</v>
      </c>
      <c r="D32" s="5" t="n">
        <v>307084</v>
      </c>
    </row>
    <row r="33" spans="1:4">
      <c r="A33" s="3" t="s">
        <v>181</v>
      </c>
    </row>
    <row r="34" spans="1:4">
      <c r="A34" s="4" t="s">
        <v>182</v>
      </c>
      <c r="B34" s="5" t="n">
        <v>65</v>
      </c>
      <c r="C34" s="5" t="n">
        <v>51</v>
      </c>
      <c r="D34" s="5" t="n">
        <v>138</v>
      </c>
    </row>
    <row r="35" spans="1:4">
      <c r="A35" s="4" t="s">
        <v>183</v>
      </c>
      <c r="B35" s="6" t="n">
        <v>872</v>
      </c>
    </row>
    <row r="36" spans="1:4">
      <c r="A36" s="4" t="s">
        <v>184</v>
      </c>
      <c r="C36" s="6" t="n">
        <v>229</v>
      </c>
    </row>
    <row r="37" spans="1:4">
      <c r="A37" s="4" t="s">
        <v>185</v>
      </c>
      <c r="D37" s="5" t="n">
        <v>1665</v>
      </c>
    </row>
    <row r="38" spans="1:4">
      <c r="A38" s="4" t="s">
        <v>186</v>
      </c>
      <c r="D38" s="6" t="n">
        <v>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5</v>
      </c>
    </row>
    <row r="2" spans="1:3">
      <c r="A2" s="3" t="s">
        <v>219</v>
      </c>
    </row>
    <row r="3" spans="1:3">
      <c r="A3" s="4" t="s">
        <v>748</v>
      </c>
      <c r="B3" s="6" t="n">
        <v>348848</v>
      </c>
      <c r="C3" s="6" t="n">
        <v>206460</v>
      </c>
    </row>
    <row r="4" spans="1:3">
      <c r="A4" s="4" t="s">
        <v>749</v>
      </c>
      <c r="B4" s="5" t="n">
        <v>982</v>
      </c>
      <c r="C4" s="5" t="n">
        <v>1242</v>
      </c>
    </row>
    <row r="5" spans="1:3">
      <c r="A5" s="4" t="s">
        <v>750</v>
      </c>
      <c r="B5" s="5" t="n">
        <v>80088</v>
      </c>
      <c r="C5" s="5" t="n">
        <v>63653</v>
      </c>
    </row>
    <row r="6" spans="1:3">
      <c r="A6" s="4" t="s">
        <v>78</v>
      </c>
      <c r="B6" s="5" t="n">
        <v>4055</v>
      </c>
      <c r="C6" s="5" t="n">
        <v>4498</v>
      </c>
    </row>
    <row r="7" spans="1:3">
      <c r="A7" s="4" t="s">
        <v>751</v>
      </c>
      <c r="B7" s="5" t="n">
        <v>2002</v>
      </c>
      <c r="C7" s="5" t="n">
        <v>1001</v>
      </c>
    </row>
    <row r="8" spans="1:3">
      <c r="A8" s="4" t="s">
        <v>752</v>
      </c>
      <c r="B8" s="5" t="n">
        <v>46750</v>
      </c>
      <c r="C8" s="5" t="n">
        <v>30925</v>
      </c>
    </row>
    <row r="9" spans="1:3">
      <c r="A9" s="4" t="s">
        <v>753</v>
      </c>
      <c r="B9" s="5" t="n">
        <v>-8059</v>
      </c>
    </row>
    <row r="10" spans="1:3">
      <c r="A10" s="4" t="s">
        <v>754</v>
      </c>
      <c r="B10" s="5" t="n">
        <v>8852</v>
      </c>
    </row>
    <row r="11" spans="1:3">
      <c r="A11" s="4" t="s">
        <v>434</v>
      </c>
      <c r="B11" s="5" t="n">
        <v>-246</v>
      </c>
      <c r="C11" s="5" t="n">
        <v>568</v>
      </c>
    </row>
    <row r="12" spans="1:3">
      <c r="A12" s="4" t="s">
        <v>755</v>
      </c>
      <c r="B12" s="5" t="n">
        <v>483272</v>
      </c>
      <c r="C12" s="5" t="n">
        <v>308347</v>
      </c>
    </row>
    <row r="13" spans="1:3">
      <c r="A13" s="4" t="s">
        <v>709</v>
      </c>
      <c r="B13" s="6" t="n">
        <v>-483272</v>
      </c>
      <c r="C13" s="6" t="n">
        <v>-308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56</v>
      </c>
      <c r="B1" s="2" t="s">
        <v>1</v>
      </c>
    </row>
    <row r="2" spans="1:4">
      <c r="B2" s="2" t="s">
        <v>2</v>
      </c>
      <c r="C2" s="2" t="s">
        <v>65</v>
      </c>
      <c r="D2" s="2" t="s">
        <v>107</v>
      </c>
    </row>
    <row r="3" spans="1:4">
      <c r="A3" s="3" t="s">
        <v>222</v>
      </c>
    </row>
    <row r="4" spans="1:4">
      <c r="A4" s="4" t="s">
        <v>757</v>
      </c>
      <c r="B4" s="4" t="s">
        <v>589</v>
      </c>
      <c r="C4" s="4" t="s">
        <v>589</v>
      </c>
      <c r="D4" s="4" t="s">
        <v>589</v>
      </c>
    </row>
    <row r="5" spans="1:4">
      <c r="A5" s="4" t="s">
        <v>758</v>
      </c>
      <c r="B5" s="4" t="s">
        <v>722</v>
      </c>
      <c r="C5" s="4" t="s">
        <v>722</v>
      </c>
      <c r="D5" s="4" t="s">
        <v>722</v>
      </c>
    </row>
    <row r="6" spans="1:4">
      <c r="A6" s="4" t="s">
        <v>759</v>
      </c>
      <c r="B6" s="10" t="n">
        <v>3.6</v>
      </c>
      <c r="C6" s="10" t="n">
        <v>1.8</v>
      </c>
      <c r="D6" s="10" t="n">
        <v>0.9</v>
      </c>
    </row>
    <row r="7" spans="1:4">
      <c r="A7" s="4" t="s">
        <v>760</v>
      </c>
      <c r="B7" s="4" t="s">
        <v>761</v>
      </c>
      <c r="C7" s="4" t="s">
        <v>761</v>
      </c>
      <c r="D7" s="4" t="s">
        <v>761</v>
      </c>
    </row>
    <row r="8" spans="1:4">
      <c r="A8" s="4" t="s">
        <v>762</v>
      </c>
      <c r="B8" s="4" t="s">
        <v>763</v>
      </c>
      <c r="C8" s="4" t="s">
        <v>763</v>
      </c>
      <c r="D8" s="4" t="s">
        <v>7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84</v>
      </c>
      <c r="J1" s="2" t="s">
        <v>1</v>
      </c>
    </row>
    <row r="2" spans="1:12">
      <c r="B2" s="2" t="s">
        <v>2</v>
      </c>
      <c r="C2" s="2" t="s">
        <v>535</v>
      </c>
      <c r="D2" s="2" t="s">
        <v>536</v>
      </c>
      <c r="E2" s="2" t="s">
        <v>485</v>
      </c>
      <c r="F2" s="2" t="s">
        <v>65</v>
      </c>
      <c r="G2" s="2" t="s">
        <v>681</v>
      </c>
      <c r="H2" s="2" t="s">
        <v>537</v>
      </c>
      <c r="I2" s="2" t="s">
        <v>682</v>
      </c>
      <c r="J2" s="2" t="s">
        <v>2</v>
      </c>
      <c r="K2" s="2" t="s">
        <v>65</v>
      </c>
      <c r="L2" s="2" t="s">
        <v>107</v>
      </c>
    </row>
    <row r="3" spans="1:12">
      <c r="A3" s="3" t="s">
        <v>225</v>
      </c>
    </row>
    <row r="4" spans="1:12">
      <c r="A4" s="4" t="s">
        <v>108</v>
      </c>
      <c r="B4" s="6" t="n">
        <v>1960</v>
      </c>
      <c r="C4" s="6" t="n">
        <v>3570</v>
      </c>
      <c r="D4" s="6" t="n">
        <v>873</v>
      </c>
      <c r="E4" s="6" t="n">
        <v>465</v>
      </c>
      <c r="F4" s="6" t="n">
        <v>273</v>
      </c>
      <c r="H4" s="6" t="n">
        <v>90000</v>
      </c>
      <c r="J4" s="6" t="n">
        <v>6868</v>
      </c>
      <c r="K4" s="6" t="n">
        <v>90273</v>
      </c>
    </row>
    <row r="5" spans="1:12">
      <c r="A5" s="4" t="s">
        <v>115</v>
      </c>
      <c r="B5" s="5" t="n">
        <v>176598</v>
      </c>
      <c r="C5" s="5" t="n">
        <v>190747</v>
      </c>
      <c r="D5" s="5" t="n">
        <v>177330</v>
      </c>
      <c r="E5" s="5" t="n">
        <v>170317</v>
      </c>
      <c r="F5" s="5" t="n">
        <v>164500</v>
      </c>
      <c r="G5" s="6" t="n">
        <v>128745</v>
      </c>
      <c r="H5" s="5" t="n">
        <v>112147</v>
      </c>
      <c r="I5" s="6" t="n">
        <v>78119</v>
      </c>
      <c r="J5" s="5" t="n">
        <v>714992</v>
      </c>
      <c r="K5" s="5" t="n">
        <v>483511</v>
      </c>
      <c r="L5" s="6" t="n">
        <v>273155</v>
      </c>
    </row>
    <row r="6" spans="1:12">
      <c r="A6" s="4" t="s">
        <v>116</v>
      </c>
      <c r="B6" s="5" t="n">
        <v>-174638</v>
      </c>
      <c r="C6" s="5" t="n">
        <v>-187177</v>
      </c>
      <c r="D6" s="5" t="n">
        <v>-176457</v>
      </c>
      <c r="E6" s="5" t="n">
        <v>-169852</v>
      </c>
      <c r="F6" s="5" t="n">
        <v>-164227</v>
      </c>
      <c r="G6" s="5" t="n">
        <v>-128745</v>
      </c>
      <c r="H6" s="5" t="n">
        <v>-22147</v>
      </c>
      <c r="I6" s="5" t="n">
        <v>-78119</v>
      </c>
      <c r="J6" s="5" t="n">
        <v>-708124</v>
      </c>
      <c r="K6" s="5" t="n">
        <v>-393238</v>
      </c>
      <c r="L6" s="5" t="n">
        <v>-273155</v>
      </c>
    </row>
    <row r="7" spans="1:12">
      <c r="A7" s="4" t="s">
        <v>119</v>
      </c>
      <c r="B7" s="6" t="n">
        <v>-168653</v>
      </c>
      <c r="C7" s="6" t="n">
        <v>-179958</v>
      </c>
      <c r="D7" s="6" t="n">
        <v>-168221</v>
      </c>
      <c r="E7" s="6" t="n">
        <v>-163406</v>
      </c>
      <c r="F7" s="6" t="n">
        <v>-158388</v>
      </c>
      <c r="G7" s="6" t="n">
        <v>-122918</v>
      </c>
      <c r="H7" s="6" t="n">
        <v>-16978</v>
      </c>
      <c r="I7" s="6" t="n">
        <v>-74598</v>
      </c>
      <c r="J7" s="6" t="n">
        <v>-680238</v>
      </c>
      <c r="K7" s="6" t="n">
        <v>-372882</v>
      </c>
      <c r="L7" s="6" t="n">
        <v>-270120</v>
      </c>
    </row>
    <row r="8" spans="1:12">
      <c r="A8" s="4" t="s">
        <v>120</v>
      </c>
      <c r="B8" s="8" t="n">
        <v>-3.25</v>
      </c>
      <c r="C8" s="8" t="n">
        <v>-3.48</v>
      </c>
      <c r="D8" s="8" t="n">
        <v>-3.28</v>
      </c>
      <c r="E8" s="8" t="n">
        <v>-3.37</v>
      </c>
      <c r="F8" s="8" t="n">
        <v>-3.38</v>
      </c>
      <c r="G8" s="8" t="n">
        <v>-2.63</v>
      </c>
      <c r="H8" s="8" t="n">
        <v>-0.36</v>
      </c>
      <c r="I8" s="8" t="n">
        <v>-1.68</v>
      </c>
      <c r="J8" s="8" t="n">
        <v>-13.38</v>
      </c>
      <c r="K8" s="8" t="n">
        <v>-8.08</v>
      </c>
      <c r="L8" s="8" t="n">
        <v>-7.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16:01Z</dcterms:created>
  <dcterms:modified xmlns:dcterms="http://purl.org/dc/terms/" xmlns:xsi="http://www.w3.org/2001/XMLSchema-instance" xsi:type="dcterms:W3CDTF">2020-02-27T07:16:01Z</dcterms:modified>
</cp:coreProperties>
</file>